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densed Consolidated Statemen" sheetId="4" r:id="rId4"/>
    <s:sheet name="Consolidated Statements of Cash" sheetId="5" r:id="rId5"/>
    <s:sheet name="Summary of Significant Accounti" sheetId="6" r:id="rId6"/>
    <s:sheet name="Supplementary Financial Informa" sheetId="7" r:id="rId7"/>
    <s:sheet name="Long-Term Obligations" sheetId="8" r:id="rId8"/>
    <s:sheet name="Commitments and Contingencies" sheetId="9" r:id="rId9"/>
    <s:sheet name="Stock Compensation Plans" sheetId="10" r:id="rId10"/>
    <s:sheet name="Fair Value Measurements" sheetId="11" r:id="rId11"/>
    <s:sheet name="Income Taxes" sheetId="12" r:id="rId12"/>
    <s:sheet name="Restructuring and Other Transac" sheetId="13" r:id="rId13"/>
    <s:sheet name="Subsequent Events" sheetId="14" r:id="rId14"/>
    <s:sheet name="Summary of Significant Accoun15" sheetId="15" r:id="rId15"/>
    <s:sheet name="Summary of Significant Accoun16" sheetId="16" r:id="rId16"/>
    <s:sheet name="Supplementary Financial Infor17" sheetId="17" r:id="rId17"/>
    <s:sheet name="Long-Term Obligations (Tables)" sheetId="18" r:id="rId18"/>
    <s:sheet name="Stock Compensation Plans (Table" sheetId="19" r:id="rId19"/>
    <s:sheet name="Fair Value Measurements (Tables" sheetId="20" r:id="rId20"/>
    <s:sheet name="Summary of Significant Accoun21" sheetId="21" r:id="rId21"/>
    <s:sheet name="Summary of Significant Accoun22" sheetId="22" r:id="rId22"/>
    <s:sheet name="Supplementary Financial Infor23" sheetId="23" r:id="rId23"/>
    <s:sheet name="Supplementary Financial Infor24" sheetId="24" r:id="rId24"/>
    <s:sheet name="Supplementary Financial Infor25" sheetId="25" r:id="rId25"/>
    <s:sheet name="Supplementary Financial Infor26" sheetId="26" r:id="rId26"/>
    <s:sheet name="Long-Term Obligations (Long-Ter" sheetId="27" r:id="rId27"/>
    <s:sheet name="Long-Term Obligations (Maturiti" sheetId="28" r:id="rId28"/>
    <s:sheet name="Long-Term Obligations (Narrativ" sheetId="29" r:id="rId29"/>
    <s:sheet name="Stock Compensation Plans (Narra" sheetId="30" r:id="rId30"/>
    <s:sheet name="Stock Compensation Plans (Combi" sheetId="31" r:id="rId31"/>
    <s:sheet name="Stock Compensation Plans (Restr" sheetId="32" r:id="rId32"/>
    <s:sheet name="Stock Compensation Plans (Weigh" sheetId="33" r:id="rId33"/>
    <s:sheet name="Fair Value Measurements (Fair V" sheetId="34" r:id="rId34"/>
    <s:sheet name="Fair Value Measurements (Fair35" sheetId="35" r:id="rId35"/>
    <s:sheet name="Restructuring and Other Trans36"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413">
  <si>
    <t>Document and Entity Information - shares</t>
  </si>
  <si>
    <t>6 Months Ended</t>
  </si>
  <si>
    <t>Jun. 30, 2016</t>
  </si>
  <si>
    <t>Jul. 25,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SEQUENOM INC</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Cash and cash equivalents</t>
  </si>
  <si>
    <t>Marketable securities, available-for-sale</t>
  </si>
  <si>
    <t>Accounts receivable, net</t>
  </si>
  <si>
    <t>Inventories</t>
  </si>
  <si>
    <t>Prepaid expenses and other current assets</t>
  </si>
  <si>
    <t>Total current assets</t>
  </si>
  <si>
    <t>Property, equipment and leasehold improvements, net</t>
  </si>
  <si>
    <t>Goodwill</t>
  </si>
  <si>
    <t>Intangible assets, net</t>
  </si>
  <si>
    <t>Other assets</t>
  </si>
  <si>
    <t>Total assets</t>
  </si>
  <si>
    <t>Liabilities and stockholders’ deficit</t>
  </si>
  <si>
    <t>Accounts payable</t>
  </si>
  <si>
    <t>Accrued expenses</t>
  </si>
  <si>
    <t>Long-term debt and obligations, current portion</t>
  </si>
  <si>
    <t>Other current liabilities</t>
  </si>
  <si>
    <t>Total current liabilities</t>
  </si>
  <si>
    <t>Long-term debt and obligations, less current portion</t>
  </si>
  <si>
    <t>Convertible senior notes, net</t>
  </si>
  <si>
    <t>Other long-term liabilities</t>
  </si>
  <si>
    <t>Total liabilities</t>
  </si>
  <si>
    <t>Commitments and contingencies</t>
  </si>
  <si>
    <t xml:space="preserve"> </t>
  </si>
  <si>
    <t>Stockholders’ deficit:</t>
  </si>
  <si>
    <t>Convertible preferred stock, par value $0.001; 5,000 shares authorized, no shares issued or outstanding at June 30, 2016 and December 31, 2015</t>
  </si>
  <si>
    <t>Common stock, par value $0.001; 185,000 shares authorized, 119,243 and 118,568 shares issued and outstanding at June 30, 2016 and December 31, 2015, respectively</t>
  </si>
  <si>
    <t>Additional paid-in capital</t>
  </si>
  <si>
    <t>Accumulated other comprehensive income</t>
  </si>
  <si>
    <t>Accumulated deficit</t>
  </si>
  <si>
    <t>Total stockholders’ deficit</t>
  </si>
  <si>
    <t>Total liabilities and stockholders’ deficit</t>
  </si>
  <si>
    <t>Condensed Consolidated Balance Sheets (Parenthetical) - $ / shares</t>
  </si>
  <si>
    <t>Statement of Financial Position [Abstract]</t>
  </si>
  <si>
    <t>Convertible senior notes interest rate</t>
  </si>
  <si>
    <t>5.00%</t>
  </si>
  <si>
    <t>Convertible preferred stock, par value</t>
  </si>
  <si>
    <t>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and Comprehensive (Loss) Income - USD ($) shares in Thousands, $ in Thousands</t>
  </si>
  <si>
    <t>3 Months Ended</t>
  </si>
  <si>
    <t>Jun. 30, 2015</t>
  </si>
  <si>
    <t>Revenues:</t>
  </si>
  <si>
    <t>Diagnostic services, net</t>
  </si>
  <si>
    <t>License</t>
  </si>
  <si>
    <t>Total revenues</t>
  </si>
  <si>
    <t>Costs and expenses:</t>
  </si>
  <si>
    <t>Cost of revenues</t>
  </si>
  <si>
    <t>Selling and marketing</t>
  </si>
  <si>
    <t>Research and development</t>
  </si>
  <si>
    <t>General and administrative</t>
  </si>
  <si>
    <t>Restructuring costs</t>
  </si>
  <si>
    <t>Total costs and expenses</t>
  </si>
  <si>
    <t>Gain on pooled patents agreement</t>
  </si>
  <si>
    <t>Operating (loss) income</t>
  </si>
  <si>
    <t>Interest expense</t>
  </si>
  <si>
    <t>Interest income</t>
  </si>
  <si>
    <t>Other income (expense), net</t>
  </si>
  <si>
    <t>(Loss) income before income taxes</t>
  </si>
  <si>
    <t>Income tax expense</t>
  </si>
  <si>
    <t>Net (loss) income</t>
  </si>
  <si>
    <t>Net (loss) income per common share, basic</t>
  </si>
  <si>
    <t>Net (loss) income per basic share (in dollars per share)</t>
  </si>
  <si>
    <t>Weighted average number of shares outstanding, basic</t>
  </si>
  <si>
    <t>Net (loss) income per common share, diluted</t>
  </si>
  <si>
    <t>Net (loss) income per diluted share (in dollars per share)</t>
  </si>
  <si>
    <t>Weighted average number of shares outstanding, diluted</t>
  </si>
  <si>
    <t>Statements of Comprehensive (Loss) Income</t>
  </si>
  <si>
    <t>Other comprehensive (loss) income:</t>
  </si>
  <si>
    <t>Unrealized net (loss) gain on available-for-sale securities, net of taxes</t>
  </si>
  <si>
    <t>Foreign currency translation adjustment</t>
  </si>
  <si>
    <t>Total other comprehensive (loss) income</t>
  </si>
  <si>
    <t>Comprehensive (loss) income</t>
  </si>
  <si>
    <t>Consolidated Statements of Cash Flows - USD ($) $ in Thousands</t>
  </si>
  <si>
    <t>Operating activities</t>
  </si>
  <si>
    <t>Adjustments to reconcile net (loss) income to net cash used in operating activities:</t>
  </si>
  <si>
    <t>Share-based compensation</t>
  </si>
  <si>
    <t>Depreciation and amortization</t>
  </si>
  <si>
    <t>Other non-cash items</t>
  </si>
  <si>
    <t>Changes in operating assets and liabilities:</t>
  </si>
  <si>
    <t>Accounts receivable</t>
  </si>
  <si>
    <t>Prepaid expenses and other assets</t>
  </si>
  <si>
    <t>Accounts payable and accrued expenses</t>
  </si>
  <si>
    <t>Other liabilities</t>
  </si>
  <si>
    <t>Net cash used in operating activities</t>
  </si>
  <si>
    <t>Investing activities</t>
  </si>
  <si>
    <t>Purchases of property, equipment and leasehold improvements</t>
  </si>
  <si>
    <t>Purchases of marketable securities</t>
  </si>
  <si>
    <t>Maturities and sales of marketable securities</t>
  </si>
  <si>
    <t>Proceeds from pooled patents agreement</t>
  </si>
  <si>
    <t>Proceeds from Sale of Property, Plant, and Equipment</t>
  </si>
  <si>
    <t>Increase (Decrease) in Restricted Cash</t>
  </si>
  <si>
    <t>Net cash provided by investing activities</t>
  </si>
  <si>
    <t>Financing activities</t>
  </si>
  <si>
    <t>Payments on term loan and capital lease obligations</t>
  </si>
  <si>
    <t>Proceeds from common stock issued under employee stock pla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Accounting Policies [Abstract]</t>
  </si>
  <si>
    <t>The Company and a Summary of Its Significant Accounting Policies The Company Sequenom, Inc., and its wholly owned subsidiary Sequenom Center for Molecular Medicine LLC, doing business as Sequenom Laboratories (collectively the “Company”), is a life sciences company committed to enabling healthier lives through the development of innovative products and services. The Company serves patients and physicians by providing early patient management information. The Company develops and commercializes innovative molecular diagnostics testing services that serve the women’s health market and is developing products and services for the oncology market. On July 26, 2016, the Company entered into an Agreement and Plan of Merger, or Merger Agreement, with Laboratory Corporation of America Holdings, a Delaware corporation, or Parent, and Savoy Acquisition Corp., a Delaware corporation and a wholly owned subsidiary of Parent, or Purchaser. Pursuant to the Merger Agreement, upon the terms and subject to the conditions thereof, Purchaser will commence a tender offer, or Offer, no later than August 9, 2016, to acquire all of the outstanding shares of common stock of the Company, $0.001 par value per share, including the associated preferred stock purchase rights, or Rights, issued under the Rights Agreement, dated March 3, 2009, as amended, between the Company and American Stock Transfer &amp; Trust Company, LLC, as rights agent (such Rights, together with the shares of Company common stock, the “Shares”), at a purchase price of $2.40 per Share in cash, or the Offer Price, without interest, subject to any required withholding of taxes. Following the completion of the Offer and subject to the satisfaction or waiver of certain conditions set forth in the Merger Agreement, Purchaser will merge with and into the Company, with the Company surviving as a wholly-owned subsidiary of Parent, or the Merger. The Merger Agreement also includes customary termination provisions for both the Company and Parent and provides that, in connection with the termination of the Merger Agreement under specified circumstances, including termination by the Company to accept and enter into a definitive agreement with respect to an unsolicited superior offer, the Company will be required to pay a termination fee of $10.6 million (the “Termination Fee”). Refer to “Note 9 - Subsequent Events” for additional details. Basis of Presentation and Consolidation The accompanying unaudited condensed consolidated financial statements of Sequenom, Inc. should be read in conjunction with the audited consolidated financial statements and notes thereto included in the Company’s Annual Report on Form 10-K for the year ended December 31, 2015 , as filed with the Securities and Exchange Commission. The accompanying condensed consolidated financial statements have been prepared in accordance with U.S. generally accepted accounting principles, or GAAP, for interim financial information and with the instructions to Form 10-Q and Article 10 of Regulation S-X. Accordingly, the interim statements do not include all of the information and notes required by GAAP for complete financial statements. The accompanying condensed consolidated financial statements, which include all wholly owned subsidiaries, reflect all adjustments, consisting of normal recurring adjustments that are, in the opinion of management, necessary for a fair statement of the results for the interim periods presented. The preparation of financial statements requires management to make estimates and assumptions that affect the reported amounts of assets, liabilities, revenues and expenses, and related disclosures of contingent assets and liabilities. Interim results are not necessarily indicative of results for a full year or any other period(s). Segment and Geographic Information The Company evaluates segment reporting in accordance with Accounting Standards Codification, or ASC, 280 during each reporting period, including evaluating the reporting package reviewed by the Company’s Chief Operating Decision Maker, or CODM. As of June 30, 2016 , the Company concluded it operates in a single operating segment and a single reporting unit as a provider of innovative diagnostic testing services based on the financial information available and that is evaluated regularly by the CODM in deciding how to allocate resources and in assessing performance. The Company currently derives its diagnostic services revenue from domestic and international customers by providing testing services in its laboratory located in San Diego, California. During the three and six months ended June 30, 2016 , 6.6% and 6.0% of diagnostic services revenue was recognized from international customers, respectively. During the three and six months ended June 30, 2015 , 4.8% and 4.6% of diagnostic services revenue was recognized from international customers, respectively. The Company also generates license revenue through the Company’s Pooled Patents Agreement, or Pooled Patents Agreement, with Illumina, Inc., or Illumina, discussed in further detail below. The Company has limited visibility into the revenue reported by Illumina to the Company. For the portion of the Company’s license revenue recognized from the Pooled Patents Agreement that is derived from Illumina partners or licensees, the Company does not have the ability to determine whether the license revenue was derived from domestic or international sources. Use of Estimates The preparation of financial statements in conformity with GAAP requires that management make estimates and assumptions that affect the amounts reported in the financial statements and accompanying notes. An example of the Company’s significant accounting estimates that may involve a higher degree of judgment and complexity than others include revenue recognition. Actual results could differ materially from those estimates and assumptions. Revenue Recognition The Company generates revenue from diagnostic services from providing laboratory-developed tests, or LDTs, primarily for the detection of specific fetal abnormalities or other genetic conditions, as well as through the Pooled Patents Agreement and others who have licensed the Company’s technology. Revenue is recognized when persuasive evidence of an arrangement exists, delivery has occurred or services have been rendered, the price is fixed or determinable, and collectability is reasonably assured. The Company assesses whether the fee is fixed or determinable based on the nature of the fee charged for the services delivered, whether there are existing contractual arrangements, and historical payment patterns. In determining when to record revenue, the Company evaluates collectability and considers whether there is sufficient history to reliably estimate a payor’s payment patterns. Revenue is deferred for fees received before earned. Diagnostic services revenue is derived from providing testing services in the Company’s laboratory, which are reimbursed through arrangements with third-party payors and amounts patients self-pay or through contractual arrangements (client bill). Diagnostic services revenue for third-party payors is recognized upon cash collection until a reliable estimate of the amount that would be ultimately collected from such payor for the test and the above criteria have been met, at which time revenue is recognized on an accrual basis. Third-party payors include commercial payors, such as health insurance companies, health maintenance organizations and government payors, such as Medicare and Medicaid in the United States. Client bill revenue is primarily recognized on an accrual basis and includes laboratories and customers with whom the Company has a contractual agreement where they will pay for the test upon delivery of the test results to the ordering physicians. The Company generally bills third-party payors upon delivery of a test result to the ordering physician following completion of a test. Patients have responsibility for out-of-pocket costs for amounts not covered by their insurance carrier and the Company bills the patient directly for these amounts in the form of co-pays and deductibles in accordance with their insurance carrier and health plans. Revenue from patients, through co-payments or through cash based service offerings, is recognized on a cash basis. Some payors may not cover the test as ordered by the physician under their reimbursement policies. Consequently, the Company pursues reimbursement on a case-by-case basis. From time to time, the Company receives requests for refunds of payments, generally due to overpayments made by third-party payors. Upon becoming aware of a refund request, the Company establishes an accrued liability for tests covered by the refund request until such time as the Company determines whether or not a refund is due. License arrangements with third-party partners may involve multiple elements and the Company evaluates the agreements to determine whether each deliverable represents a separate unit of accounting. A deliverable constitutes a separate unit of accounting when it has stand-alone value to the customer. Items are considered to have stand-alone value when they are sold separately by any vendor or when the customer could resell the item on a stand-alone basis. Consideration is allocated at the inception of the contract to all deliverables based on their relative selling price. The relative selling price for each deliverable is determined using vendor specific objective evidence, or VSOE, of selling price or third-party evidence of selling price if VSOE does not exist. If neither VSOE nor third-party evidence exists, the Company uses its best estimate of the selling price for the deliverable. Such amounts are recognized as revenue when each unit is delivered. If the delivered element does not have stand-alone value without one of the undelivered elements in the arrangement, the elements are combined and accounted for as a single unit of accounting. Such amounts are recognized as revenue when the last deliverable of the combined units is delivered. Recurring revenue generated under license or royalty arrangements, including the Pooled Patents Agreement with Illumina, is recognized in the period reported by the partner or licensee and when the revenue recognition criteria have been met. Pooled Patents Agreement In December 2014, the Company entered into the Pooled Patents Agreement with Illumina. Pursuant to the Pooled Patents Agreement, a patent pool was established that is global in nature and combines the noninvasive prenatal testing, or NIPT, patents controlled by the Company and Illumina. Under the Pooled Patents Agreement, both the Company and its sublicensees and Illumina and its sublicensees pay a per-test fee into the pool for NIPT tests, which is then shared between the Company and Illumina. The Company recognizes license revenue in the period reported by its partners and Illumina and in certain cases this can result in a delay in recognizing revenue up to one quarter from the period in which the test was performed. As of June 30, 2016 , there were 50 licensees to the patent pool, including Illumina’s affiliate, Verinata Health, Inc., or Verinata, and Sequenom Laboratories. Cost of Revenues Cost of revenues include the cost of materials, direct labor (including laboratory and service personnel), equipment and infrastructure expenses associated with processing blood and other samples, quality control analyses, shipping charges to transport samples, and license and test fees, including those owed to Illumina as specified in the Pooled Patents Agreement. Infrastructure expenses include allocated facility occupancy and information technology costs. Costs associated with performing testing services are recorded as tests are processed. Costs recorded for sample processing and shipping charges represent the cost of all the tests processed during the period regardless of whether revenue is recognized with respect to that test. Royalties for licensed technology calculated on a per test basis or as a percentage of product revenue and fixed annual payments relating to the launch and commercialization of LDTs are recorded as license fees in cost of revenues at the time product revenue is recognized or in accordance with other contractual obligations. Concentration of Risks Financial instruments, which potentially are a concentration of credit risk, consist primarily of cash equivalents, marketable securities, and accounts receivable. The exposure to credit loss is limited by placing cash, cash equivalents and marketable securities with U.S. financial institutions. Additionally, the Company has established guidelines regarding diversification of investments and their maturities, which are designed to maintain principal and maximize liquidity. Credit risk with respect to accounts receivable is limited due to the Company’s large and diverse customer base. The Company considers ordering physicians and client laboratories to be its customers. No single customer accounted for over 10% of total revenue for the three and six months ended June 30, 2016 or for the three months ended June 30, 2015 . For the six months ended June 30, 2015 , one customer represented more than 10% of total revenue, accounting for $7.2 million , or 10.3% . Additionally, hundreds of third-party payors have reimbursed the Company for one or more of its tests. At a third-party payor level, one payor represented more than 10% of total revenue for the three months ended June 30, 2016 , for the three months ended June 30, 2015 , and for the six months ended June 30, 2016 , accounting for $3.0 million , or 10.4% , $3.3 million , or 10.2% , and $5.7 million , or 10.1% , respectively. No single payor represented more than 10% of total revenue for the six months ended June 30, 2015 . The Company requires raw materials and devices of appropriate quality and reliability, which meet applicable regulatory requirements, that currently are available from a limited number of sources and in certain cases a single source of supply. Consequently, in the event that supplies are delayed or interrupted for any reason, it could impair the Company’s ability to develop and produce services, which could have a material adverse effect on the Company’s business, financial condition and results of operations. Net (Loss) Income Per Share Basic net (loss) income per share is computed by dividing net (loss) income by the weighted-average number of common shares outstanding during the period. Diluted net income per share reflects the net income, plus interest charges during the period applicable to the Company’s convertible senior notes, divided by the weighted-average number of common shares and potentially dilutive common shares from outstanding stock options, restricted shares, employee stock purchases, warrants and convertible senior notes. Potential dilutive common shares were calculated using the treasury stock method and represent incremental shares issuable upon exercise of the Company’s outstanding stock options, unvested restricted stock and warrants. Potential dilutive common shares for convertible senior notes were calculated using the if-converted method. For periods in which the Company incurs a loss, the interest charges during the period are not added back to net loss and the potentially dilutive shares are not considered in the calculation of net loss per share as their effect would be anti-dilutive. A summary of information used to compute basic and diluted net earnings per share is shown below (in thousands, except per share data): Three Months Ended Six Months Ended June 30, 2016 June 30, 2015 June 30, 2016 June 30, 2015 Net (loss) income for diluted earnings per share $ (6,307 ) $ (9,013 ) $ (19,756 ) $ 5,272 Weighted-average common shares outstanding 119,272 118,120 119,065 117,930 Dilutive effect of common share equivalents — — — 754 Shares used in calculating diluted earnings per share 119,272 118,120 119,065 118,684 Net (loss) income per basic share $ (0.05 ) $ (0.08 ) $ (0.17 ) $ 0.04 Net (loss) income per diluted share $ (0.05 ) $ (0.08 ) $ (0.17 ) $ 0.04 Common stock equivalents that could potentially reduce net income per common share in the future that were not included in the determination of diluted net (loss) income per common share, as their effects were antidilutive, are as follows (in thousands): Three Months Ended Six Months Ended June 30, 2016 June 30, 2015 June 30, 2016 June 30, 2015 Shares underlying Convertible Senior Notes 28,088 28,088 28,088 28,088 Options to purchase common stock 14,088 9,714 14,841 8,850 Restricted stock units not yet vested and released 5,452 2,155 5,928 67 Warrants to purchase common stock 200 250 200 200 Total 47,828 40,207 49,057 37,205 Recent Accounting Pronouncements In May 2014, the Financial Accounting Standards Board, or FASB, issued Accounting Standard Update, or ASU, No. 2014-09, Revenue from Contracts with Customers (Topic 606). ASU 2014-09 was amended in 2016 by ASU 2016-08, ASU 2016-10, and ASU 2016-12. The amendments in these 2016 updates did not change the core principle of the existing guidance issued in May 2014 but clarify implementation guidance of determining whether the company is a principal or agent in a contractual agreement and provide additional information regarding contract performance obligations and licensing. The ASU and amendments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which will be the Company’s fiscal year 2018. The Company is currently assessing the impact this guidance will have on its consolidated financial statements. In February 2015, the FASB issued ASU 2016-02, Leases (Topic 842),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is currently assessing the impact this guidance will have on its consolidated financial statements. In April 2015, the FASB issued ASU No. 2015-03, Interest - Imputation of Interest (Subtopic 835-30): Simplifying the Presentation of Debt Issuance Costs . The ASU is the result of the FASB’s simplification initiative intended to improve GAAP by reducing costs and complexity while maintaining or enhancing the usefulness of related financial statement information. The ASU specifies that debt issuance costs related to a note shall be reported in the balance sheet as a direct reduction from the face amount of the note. The ASU became effective for interim and annual periods on January 1, 2016. The ASU required the Company to reclassify its capitalized debt issuance costs previously recorded as assets on the condensed consolidated balance sheets. As a result of the ASU, the Company reclassified debt issuance costs of $1.0 million from “other current assets and prepaid expenses” and $1.0 million from “other assets” to “long-term debt and obligations, less current portion” as of December 31, 2015 . The debt issuance costs as of June 30, 2016 have also been included in the “long-term debt and obligations, less current portion” line on the condensed consolidated balance sheets. The ASU had no effect on the Company’s results of operations or liquidity. In July 2015, the FASB issued ASU No. 2015-11, Inventory (Topic 330): Simplifying the Measurement of Inventory ,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and the new guidance must be applied prospectively. The Company does not expect the ASU to have a material impact on its financial statements upon adoption. In March 2016, the FASB issued ASU 2016-09, Compensation—Stock Compensation (Topic 718): Improvements to Employee Share-Based Payment Accounting . The ASU includes provisions intended to simplify various aspects related to how share-based payments are accounted for and presented in the financial statements, including the income tax consequences, classification of awards as either equity or liabilities, and classification on the statement of cash flows. Specifically, the ASU allows entities to withhold an amount up to the employees’ maximum individual tax rate in the relevant jurisdiction without resulting in liability classification of the award and allowing forfeitures to be either estimated, as required today, or recognized when they occur. The new guidance will be effective for public entities in fiscal years beginning after December 15, 2016, with early adoption permitted. The Company expects the guidance could impact its accounting and reporting and is currently assessing the impact this guidance will have on its consolidated financial statements.</t>
  </si>
  <si>
    <t>Supplementary Financial Information</t>
  </si>
  <si>
    <t>Other Financial Information [Abstract]</t>
  </si>
  <si>
    <t>Supplementary Financial Information Marketable Securities, Available-for-sale (in thousands): June 30, 2016 Amortized Cost Gross Unrealized Gains Gross Unrealized Losses Estimated Fair Value Certificates of deposit $ 100 $ — $ — $ 100 Mutual funds 312 195 (10 ) 497 Total marketable securities $ 412 $ 195 $ (10 ) $ 597 December 31, 2015 Amortized Cost Gross Unrealized Gains Gross Unrealized Losses Estimated Fair Value U.S. treasury securities $ 25,238 $ — $ (24 ) $ 25,214 Certificates of deposit 97 — — 97 Mutual funds 312 203 — 515 Total marketable securities $ 25,647 $ 203 $ (24 ) $ 25,826 As of June 30, 2016 and December 31, 2015 , gross unrealized losses on marketable securities were insignificant. There were no impairments considered other-than-temporary for the periods presented, as the Company had the intent and ability to hold the securities for a period of time sufficient to allow for recovery in the market value. Inventories (in thousands): June 30, 2016 December 31, 2015 Raw materials $ 3,969 $ 2,145 Work in process 307 272 Total inventories $ 4,276 $ 2,417 Property, Equipment and Leasehold Improvements, net (in thousands): June 30, 2016 December 31, 2015 Property, equipment and leasehold improvements $ 51,296 $ 65,328 Less accumulated depreciation (46,463 ) (55,269 ) Total property, equipment and leasehold improvements, net $ 4,833 $ 10,059 Depreciation expense for the three and six months ended June 30, 2016 was $0.5 million and $1.9 million , respectively, and was $2.0 million and $4.1 million for the three and six months ended June 30, 2015 , respectively. Depreciation of assets under capital leases is included in depreciation expense. Accrued Expenses (in thousands): June 30, 2016 December 31, 2015 Accrued royalties, licenses, and collaboration payments $ 4,468 $ 5,046 Accrued compensation and related taxes 5,883 5,349 Accrued professional and consulting fees 672 468 Accrued interest 1,625 1,649 Other 1,661 2,856 Total accrued expenses $ 14,309 $ 15,368</t>
  </si>
  <si>
    <t>Long-Term Obligations</t>
  </si>
  <si>
    <t>Debt Disclosure [Abstract]</t>
  </si>
  <si>
    <t>Long-Term Obligations Long-Term Obligations (in thousands, except percentages): June 30, 2016 December 31, 2015 5.0% Convertible Senior Notes due October 2017 ($45,000) and January 2018 ($85,000), interest payable semi-annually in April and October $ 130,000 $ 130,000 Unamortized debt discount on Convertible Senior Notes due January 2018 (659 ) (867 ) Unamortized debt issuance costs on Convertible Senior Notes due October 2017 and January 2018 (1,538 ) (2,054 ) Obligation for building and improvements, effective interest rate of 5.2% as of December 31, 2015, terminated April 2016 — 5,597 Capital lease liabilities, expired January 2016 — 13 Total long-term obligations 127,803 132,689 Less current portion — (316 ) Non-current portion $ 127,803 $ 132,373 Convertible Senior Notes On September 17, 2012 , the Company issued $130 million aggregate principal amount of Convertible Senior Notes, or the 2017 Notes, in a private offering to qualified institutional buyers in reliance on Rule 144A under the Securities Act of 1933, as amended, or the Securities Act. On June 4, 2015, the Company entered into separate privately negotiated agreements with certain holders of the 2017 Notes to exchange in a private placement in reliance on Section 4(a)(2) of the Securities Act $85 million in aggregate principal amount of 2017 Notes for $85 million in aggregate principal amount at maturity of new 5.0% Convertible Exchange Senior Notes due 2018, or the 2018 Notes, of the Company (the “Exchange Transactions”). The 2018 Notes were issued on June 9, 2015. The Company accounted for the Exchange Transactions as a debt modification and not a debt extinguishment under ASC 470-50, as the terms of the 2018 Notes were not substantially different from those of the exchanged 2017 Notes. The Company incurred approximately $1.6 million in fees directly related to the Exchange Transactions which were expensed as incurred during the year ended December 31, 2015. As noted above, the 2018 Notes term was extended for an additional three months and mature January 1, 2018. The extension of the term increased the fair value of the 2018 Notes embedded, unseparated conversion option by approximately $1.1 million , which was recorded as an increase in the debt discount of the convertible senior notes and corresponding increase in additional paid-in capital and will be amortized over the remaining 30 month term of the 2018 Notes using the effective interest rate method. Following the closings of the Exchange Transactions, $45 million in aggregate principal amount of the 2017 Notes remained outstanding, with the terms unchanged. 2017 Notes The 2017 Notes bear interest at a fixed rate of 5.0% per year, payable semiannually in arrears on April 1 and October 1 of each year. The 2017 Notes mature on October 1, 2017 , unless earlier converted, redeemed, or repurchased. The 2017 Notes are convertible at any time prior to the third trading day immediately preceding the maturity date, at the option of the holders, into shares of common stock. The 2017 Notes are convertible into a total of 9.7 million shares of common stock, which was equal to an initial conversion rate of 216.0644 shares of common stock per $1,000 principal amount of the 2017 Notes (equivalent to an initial conversion price of approximately $4.63 per share of common stock), and will be subject to adjustment upon the occurrence of certain events. The maximum conversion rate is 275.4821 shares of common stock per $1,000 principal amount of the 2017 Notes, which would result in a maximum issuance of 12.4 million shares of common stock if all holders converted at the maximum conversion rate. In addition, under certain circumstances the Company, in connection with a make-whole fundamental change (as defined in the indenture governing the 2017 Notes), may be required to increase the conversion rate for holders of the 2017 Notes. As of June 30, 2016 , no change to the conversion rate had occurred on the 2017 Notes. The Company could not redeem the 2017 Notes prior to October 1, 2015 . After October 1, 2015 , the Company may redeem for cash all, but not less than all, of the 2017 Notes if the last reported sale price of the common stock equals or exceeds 140% of the applicable conversion price for at least 20 trading days during the 30 consecutive trading day period ending on the trading day immediately prior to the date on which the notice of the redemption is delivered. The redemption price will equal 100% of the principal amount of the 2017 Notes to be redeemed, plus any accrued and unpaid interest to, but excluding, the redemption date. In addition, if the 2017 Notes are called for redemption, a make-whole fundamental change will be deemed to occur. Upon a fundamental change (as defined in the indenture governing the 2017 Notes and which would be triggered by the consummation of the Merger), the holders may require that the Company repurchase some or all of their 2017 Notes for cash at a repurchase price equal to 100% of the principal amount of the 2017 Notes being repurchased, plus any accrued and unpaid interest to, but excluding, the repurchase date. On September 17, 2012, the Company entered into an indenture with Wells Fargo Bank, National Association, as trustee, relating to the 2017 Notes. The 2017 Notes are senior, unsecured obligations and rank equal in right of payment with existing and future senior, unsecured indebtedness, and are senior in right of payment to any future indebtedness that is expressly subordinated to the 2017 Notes. The 2017 Notes will be effectively subordinated to existing and future secured indebtedness to the extent of the assets securing such indebtedness and are structurally subordinated to all indebtedness and other liabilities and commitments of subsidiaries, including trade payables and any guarantees that they may provide with respect to any existing or future indebtedness. 2018 Notes The 2018 Notes bear interest at a fixed rate of 5.0% per year, payable semiannually in arrears on April 1 and October 1 of each year, beginning October 1, 2015 . Interest on the 2018 Notes accrues from April 1, 2015 . The 2018 Notes will mature on January 1, 2018 , unless earlier converted or repurchased. The 2018 Notes are convertible at any time prior to the third trading day immediately preceding the maturity date, at the option of the holders, into shares of the Company’s common stock. Subject to compliance with certain conditions, the Company has the right to mandatorily convert the 2018 Notes if the last reported sales price of the Company’s common stock is equal to or greater than 115% of the applicable conversion price of the 2018 Notes for at least 20 trading days during the 30 consecutive trading day period ending within five trading days immediately prior to the date on which the Company delivers a mandatory conversion notice. The conversion rate is initially 216.0644 shares of common stock per $1,000 principal amount of 2018 Notes (equivalent to an initial conversion price of approximately $4.63 per share of common stock), and will be subject to adjustment upon the occurrence of certain events. In addition, holders of the 2018 Notes who convert their 2018 Notes in connection with a make-whole fundamental change (defined in the indenture governing the 2018 Notes), whose 2018 Notes are converted in connection with a mandatory conversion or who convert their 2018 Notes on a conversion date on which the last reported sales price of the Company’s common stock equals or exceeds the then applicable conversion price are, under certain circumstances, entitled to an increase in the conversion rate. The Company may not redeem the 2018 Notes prior to the maturity date. Upon a fundamental change (as defined in the indenture governing the 2018 Notes and which would be triggered by the consummation of the Merger), the holders of the 2018 Notes may require that the Company repurchase some or all of their 2018 Notes for cash at a repurchase price equal to 100% of the principal amount of the 2018 Notes being repurchased, plus any accrued and unpaid interest to, but excluding, the repurchase date. The 2018 Notes will be the Company’s senior, unsecured obligations and rank equal in right of payment with the Company’s existing and future senior, unsecured indebtedness, including the 2017 Notes, and will be senior in right of payment to any future indebtedness that is expressly subordinated to the 2018 Notes. The 2018 Notes will be effectively subordinated to the Company’s existing and future secured indebtedness to the extent of the assets securing such indebtedness and will be structurally subordinated to all indebtedness and other liabilities and commitments of the Company’s subsidiaries, including trade payables and any guarantees that they may provide with respect to any of the Company’s existing or future indebtedness. Obligation for Building and Improvements In November 2011, the Company entered into a lease agreement for a building in Raleigh-Durham, North Carolina, that was accounted for as a financing lease. The term of the lease and the obligation was initially 15 years through October 2026, including two 5 -year extensions of the lease. Rent payments under the lease were allocated primarily between interest expense and a reduction to the long-term obligation. The Company terminated the lease in April 2016 in order to consolidate the North Carolina operations into the San Diego laboratory. Refer to “Note 8 - Restructuring and Other Transactions” for additional details on the lease termination.</t>
  </si>
  <si>
    <t>Commitments and Contingencies</t>
  </si>
  <si>
    <t>Commitments and Contingencies Disclosure [Abstract]</t>
  </si>
  <si>
    <t>Commitments and Contingencies Ariosa Litigation In December 2011, the Company was named as a defendant in a complaint filed by plaintiff Aria Diagnostics, Inc., in the U.S. District Court for the Northern District of California, or District Court, case no. 3:11-cv-06391-SI. Since the complaint was filed, Aria changed its name to Ariosa Diagnostics, Inc., or Ariosa. In the complaint, the plaintiff seeks a judicial declaration that no activities related to the plaintiff’s noninvasive, prenatal test using cell-free DNA circulating in the blood of a pregnant woman do or will infringe any claim of U.S. Patent No. 6,258,540 entitled Noninvasive Prenatal Diagnosis, or the ‘540 Patent, which was exclusively in-licensed from Isis Innovation ltd., or Isis, prior to September 30, 2014, when the Company purchased the patent from Isis. In March 2012, the Company filed an answer to the complaint and asserted counterclaims that Ariosa is infringing the ‘540 Patent and seeking unspecified damages and injunctive relief. The Company’s counterclaims named Isis as a nominal counter-defendant for purposes of subject matter jurisdiction only, but with the purchase of the ‘540 Patent, Isis was dismissed from the lawsuit. In March 2012, Ariosa responded to the Company’s answer and counterclaims and asserted affirmative defenses including invalidity of the ‘540 Patent under U.S. patent laws. In March 2012, the Company filed a motion against Ariosa for preliminary injunctive relief. On July 5, 2012, the District Court denied the Company’s motion for preliminary injunctive relief and on July 16, 2012, the Company filed a Notice of Appeal to the U.S. Court of Appeals for the Federal Circuit, or CAFC, from the order denying the preliminary injunction motion. On August 9, 2013, the CAFC vacated and remanded the District Court’s decision, ruling that the District Court incorrectly interpreted the claims of the ‘540 Patent and improperly balanced factors regarding issuance of a preliminary injunction. On August 16, 2013, Ariosa filed a motion for summary judgment in favor of Ariosa on our counterclaim for patent infringement on the ground that the claims of the ‘540 Patent are invalid because they are not drawn to patent-eligible subject matter under the patent code, Title 35 U.S.C. § 101. On October 16, 2013, the District Court issued its order on the interpretation of the claims of the patent. On October 30, 2013, the District Court issued its order granting Ariosa’s motion for summary judgment, finding that the ‘540 Patent is invalid under Title 35 U.S.C. §101. The Company disagreed with the Order and appealed the decision to the CAFC. The CAFC issued its decision on June 12, 2015 affirming the District Court. On August 13, 2015, the Company filed a petition for en banc rehearing by the CAFC. That petition was denied by the Court of Appeals on December 2, 2015. On March 21, 2016, the Company filed a petition for a writ of certiorari that asks the U.S. Supreme Court to review the appeal and find the claims of the ‘540 Patent directed to patent-eligible subject matter. On June 27, 2016, the U.S. Supreme Court denied the petition. Ariosa Inter Partes Review In addition, Ariosa has sought to invalidate the ‘540 Patent through a petition for inter parties review, or IPR, (Case IPR2012-00022 (MPT)) under 35 U.S.C. section 312 and 37 C.F.R. section 42.108, before the Patent Trial and Appeal Board, or PTAB, of the United States Patent and Trademark Office, or USPTO. Trial of the IPR was held before the PTAB on January 24, 2014. The PTAB issued a Decision in the IPR on September 2, 2014, invalidating some claims but upholding the validity of other claims. Both the Company and Ariosa requested reconsideration of the PTAB decision. Those requests were denied by the PTAB. On April 7, 2015, Ariosa filed a Notice of Appeal to appeal the PTAB decision to the CAFC. Two weeks later, on April 21, 2015, the Company filed a Notice of Appeal for the Company’s cross-appeal of the PTAB decision to the CAFC. Both the Company and Ariosa requested, by joint motion filed on July 17, 2015, a stay of the appeal of the PTAB decision pending resolution of the appeal of the decision from the District Court that the ‘540 patent claimed patent ineligible subject matter. On July 22, 2015, the clerk of the CAFC granted a full stay of proceedings. On January 11, 2016, and in response to a request for an update from the clerk of the CAFC, the Company and Ariosa once again requested by joint motion a full stay of the appeal of the PTAB decision. On July 29, 2016, the Company and Ariosa filed a Joint Stipulation that asks the CAFC to dismiss the Ariosa Appeal and Sequenom Cross-Appeal. Natera Litigation In January 2012, the Company was named as a defendant in a complaint filed by plaintiff Natera, a Delaware corporation, in the District Court, case no. 3:12-cv-00132-SI. In the complaint, Natera seeks a judicial declaration that (i) activities related to Natera’s noninvasive, prenatal paternity test do not directly or indirectly infringe any claim of the ‘540 Patent, and (ii) one or more claims of the ‘540 Patent are invalid for failure to comply with the requirements of the patent laws of the U.S. In April 2012, the Company filed an answer to the complaint and asserted counterclaims that Natera and DNA Diagnostics Center, Inc., or DDC, are infringing the ‘540 Patent based on their activities relating to noninvasive prenatal paternity testing and noninvasive prenatal aneuploidy testing and seeking unspecified damages and injunctive relief. The Company’s counterclaims named Isis as a nominal counter-defendant for purposes of subject matter jurisdiction only and the Company has dismissed Isis from the case now that the Company has purchased the ‘540 patent from Isis. On October 16, 2013, the District Court issued its order on the interpretation of the patent claims. Many of the ‘540 Patent claims asserted against Natera are the same claims that were invalidated by the District Court on October 30, 2013 in the litigation involving Ariosa, set forth above, and the Company and Natera stipulated to final judgment on the ‘540 patent claims in this case and appealed the patent invalidity determination to the CAFC, which consolidated the Ariosa, Natera, and Verinata case appeals. On August 13, 2015, the Company filed a petition for en banc rehearing by the CAFC. That petition was denied by the CAFC on December 2, 2015. On March 21, 2016, the Company filed a petition for writ of certiorari petition that asks the U.S. Supreme Court to review the appeal and find the claims of the ‘540 Patent directed to patent-eligible subject matter. On June 27, 2016, the U.S. Supreme Court denied the petition. EU Opposition Proceedings On September 29, 2014 and October 1, 2014, two unknown third parties initiated Opposition Proceedings against European Patent EP2183693 B1, entitled “Diagnosing Fetal Chromosomal Aneuploidy Using Genomic Sequencing,” or EP ‘693 patent, in the European Patent Office. This patent was previously in-licensed by the Company from the Chinese University of Hong Kong, or CUHK, but has since been added to the patent pool under the Pooled Patents Agreement. The Company has rights to this patent under the patent pool but the Company no longer controls efforts to defend this patent in the Opposition Proceedings. On December 23, 2015, Premaitha Health PLC filed a notice of intervention to join in opposing the EP ‘693 patent. On June 8, 2016, the Opposition Division confirmed the validity of the first set of auxiliary claims of the EP ‘693 patent. Premaitha Litigation Certain litigations were initiated in 2015 and 2016 to enforce the pooled patent rights. On March 13, 2015, Illumina filed a complaint in the High Court of Justice, Chancery Division, United Kingdom, alleging that Premaitha Health PLC, or Premaitha, infringed two European patents in the patent pool: EP0994963 and EP1981995. The Company is named as a plaintiff in this lawsuit because the Company owns the EP0994963 patent by virtue of its purchase of this patent, a counterpart to the U.S. ‘540 patent, from Isis in 2014. On January 7, 2016, Illumina filed a second complaint in the High Court of Justice, Chancery Division, United Kingdom, alleging that Premaitha infringed a third European patent in the patent pool: EP2183693. The Company is not named as a plaintiff in this second lawsuit. The two cases have been consolidated for trial, which is expected to take place sometime after July 1, 2017. On July 1, 2016, the Court issued a ruling that an anti-competition claim brought by Premaitha would only be heard, if at all, after conclusion of the technical trial to be held sometime after July 1, 2017. Ariosa &amp; TDL Litigation On January 7, 2016, Illumina filed a complaint in the High Court of Justice, Chancery Division, United Kingdom, alleging that Ariosa and The Doctors Laboratory Ltd., or TDL, infringed a European patent in the patent pool: EP0994963. The Company is named as a plaintiff in this lawsuit because the Company owns the EP0994963 patent by virtue of its purchase of this patent, a counterpart to the U.S. ‘540 patent, from Isis in 2014. Trial in this case has not been scheduled. European Commission DG Competition On April 29, 2016, the European Commission DG Competition sent a Request For Information to the Company requesting information regarding an allegation of anti-competitive behavior related to Non-Invasive Prenatal Testing (NIPT) and Sequencing Platforms in the European Union / European Economic Area as a result of the Pooled Patents Agreement. The Company responded to that Request For Information on May 16, 2016. The case is titled: Case AT. 40390 - Non-Invasive Prenatal Testing (NIPT) and Sequencing Platforms- RFI - D(2016)/041425. Ariosa, Sonic Healthcare &amp; Clinical Labs Litigation On June 7, 2016, the Company filed a patent infringement complaint against Sonic Healthcare, Australian Clinical Labs and Ariosa in the Federal Court of Australia, Victoria District, General Division. The complaint accuses Sonic Healthcare and Australian Clinical Labs’ use of the Harmony™ NIPT test supplied by Ariosa of infringing Australian Patent 727,919 which is owned by the Company. The Company is seeking all available remedies, including damages (or an account of profits) and orders of restraint. Trial in this case has not been scheduled. Other In addition, from time to time, the Company may be involved in litigation, claims, investigations and/or proceedings relating to employment, intellectual property and contractual matters as well as claims arising out of its operations in the normal course of business, including claims related to its products, tests, and services, including LDT services. These other matters are, in the opinion of management, immaterial with respect to the Company’s consolidated financial position, liquidity, or results of operations or the damage amounts alleged by claimants are not necessarily meaningful indicators of potential liabilities. The Company determines whether it should accrue an estimated loss for a contingency in a particular legal proceeding by assessing whether a loss is deemed probable and whether the amount can be reasonably estimated. Claim estimates that are probable and can be reasonably estimated are reflected as liabilities. Legal proceedings are inherently unpredictable and the matters in which the Company is involved often present complex legal and factual issues. Because of the uncertainties related to the Company’s pending litigations, investigations, inquiries or claims, management is currently unable to predict the ultimate outcome of any litigation, investigation, inquiry or claim, determine whether a liability has been incurred, or make an estimate regarding the possible loss or range of loss that could result from an unfavorable outcome. It is reasonably possible that some of the matters, which are pending or may be asserted, could be decided unfavorably to the Company. An adverse ruling or outcome in any lawsuit involving the Company could materially affect its business, liquidity, consolidated financial position or results of operations, the ability to sell one or more of the Company’s products or could result in additional competition. In view of the unpredictable nature of such matters, the Company cannot provide any assurances regarding the outcome of any litigation, investigation, inquiry or claim to which it is a party or the impact on the Company of an adverse ruling of such matters.</t>
  </si>
  <si>
    <t>Stock Compensation Plans</t>
  </si>
  <si>
    <t>Disclosure of Compensation Related Costs, Share-based Payments [Abstract]</t>
  </si>
  <si>
    <t>Stock Compensation Plans Equity Incentive Plans The following table summarizes stock option activity of the Company during the six months ended June 30, 2016 (shares in thousands): Shares Subject to Options Weighted-Average Exercise Price per Share Outstanding at December 31, 2015 11,408 $ 4.41 Granted 2,988 $ 1.55 Exercised — $ — Forfeitures and cancellations (1,271 ) $ 3.77 Outstanding at June 30, 2016 13,125 $ 3.82 Options exercisable at June 30, 2016 8,102 $ 4.93 The following table summarizes activity related to restricted stock units of the Company during the six months ended June 30, 2016 (shares in thousands): Number of Shares Weighted-Average Grant Date Fair Value Outstanding at December 31, 2015 2,443 $ 2.64 Grants and awards 3,323 $ 1.57 Vested and released (342 ) $ 3.42 Forfeitures and cancellations (372 ) $ 2.46 Outstanding at June 30, 2016 5,052 $ 1.92 Issuances of Common Stock In the six months ended June 30, 2016 , the Company issued a total of 277,437 shares of common stock under the employee stock purchase plan, or ESPP, resulting in proceeds of $0.4 million . Share-Based Compensation Expense Following are the weighted-average underlying assumptions used to determine the fair value of stock option award grants and for stock purchase rights under the ESPP for the periods indicated: Six Months Ended Stock Option Grants June 30, 2016 June 30, 2015 Risk-free interest rate 1.3 % 1.8 % Volatility 68.7 % 91.8 % Dividend yield — % — % Expected life (years) 6.8 7.1 Weighted-average grant date fair value $ 0.77 $ 2.87 Six Months Ended ESPP Stock Purchase Rights June 30, 2016 June 30, 2015 Risk-free interest rate 0.39 % 0.14 % Volatility 74.6 % 55.7 % Dividend yield — % — % Expected life (years) 0.5 0.5 Weighted-average grant date fair value $ 0.56 $ 1.07</t>
  </si>
  <si>
    <t>Fair Value Measurements</t>
  </si>
  <si>
    <t>Fair Value Disclosures [Abstract]</t>
  </si>
  <si>
    <t>Fair Value Measurements Assets and Liabilities Measured at Fair Value on a Recurring Basis The following tables summarize the fair value hierarchy for assets and liabilities measured at fair value on a recurring basis: As of June 30, 2016 (in thousands) Fair Value Quoted Prices in Active Markets for Identical Assets (Level 1) Significant Other Observable Inputs (Level 2) Cash equivalents: Money market funds $ 54,144 $ 54,144 $ — Total cash equivalents 54,144 54,144 — Marketable securities: Certificates of deposit 100 — 100 Mutual funds 497 497 — Total marketable securities 597 497 100 Total $ 54,741 $ 54,641 $ 100 As of December 31, 2015 (in thousands) Fair Value Quoted Prices in Active Markets for Identical Assets (Level 1) Significant Other Observable Inputs (Level 2) Cash equivalents: Money market funds $ 43,815 $ 43,815 $ — Total cash equivalents 43,815 43,815 — Marketable securities: U.S. treasury securities 25,214 25,214 — Certificates of deposit 97 — 97 Mutual funds 515 515 — Total marketable securities 25,826 25,729 97 Total $ 69,641 $ 69,544 $ 97 There were no transfers in or out of Level 1, Level 2, or Level 3 investments during the six months ended June 30, 2016 or the year ended December 31, 2015 . For fair values determined by Level 1 inputs, which utilize quoted prices in active markets for identical assets, the level of judgment required to estimate fair value is relatively low. The value of investments in money market funds, U.S. treasury securities and mutual funds was determined using Level 1 inputs. Fair values determined by Level 2 inputs, utilize data points that are observable such as quoted prices, interest rates and yield curves. Investments in certificates of deposit are valued using Level 2 inputs. Fair Value of Other Financial Instruments The carrying amounts of certain financial instruments, including cash and cash equivalents, accounts payable and accrued expenses, approximate fair value due to their short-term nature. The carrying amounts and fair values of the 2017 Notes and 2018 Notes are as follows (in thousands): June 30, 2016 December 31, 2015 Carrying Amount Fair Value Carrying Amount Fair Value Convertible Senior Notes $ 127,803 $ 78,182 $ 127,079 $ 106,505 At June 30, 2016 and December 31, 2015 , the fair values of the 2017 Notes and the 2018 Notes were based on quoted market prices in an active market for the notes (Level 1). The carrying amounts at June 30, 2016 and December 31, 2015 include unamortized debt issuance costs of $1.5 million and $2.1 million , respectively, and unamortized debt discounts of $0.7 million and $0.9 million , respectively.</t>
  </si>
  <si>
    <t>Income Taxes</t>
  </si>
  <si>
    <t>Income Tax Disclosure [Abstract]</t>
  </si>
  <si>
    <t>Income Taxes The Company’s income tax expense is primarily due to tax liabilities resulting from state operations and deferred income tax expense related to amortization of indefinite lived intangibles. The Company’s income tax expense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 by jurisdiction basis, and includes a review of all available positive and negative evidence. When the Company establishes or reduces the valuation allowance against deferred tax assets, the provision for income taxes will increase or decrease, respectively, in the period such determination is made. As of June 30, 2016 and December 31, 2015 , the Company maintained valuation allowances against its deferred tax assets as the Company concluded it had not met the “more likely than not” threshold. Changes in the valuation allowance when they are recognized in the provision for income taxes may result in a change in the estimated annual effective tax rate.</t>
  </si>
  <si>
    <t>Restructuring and Other Transactions</t>
  </si>
  <si>
    <t>Restructuring and Related Activities [Abstract]</t>
  </si>
  <si>
    <t>Restructuring and Ohter Transactions</t>
  </si>
  <si>
    <t>Restructuring and Other Transactions On April 17, 2016, the Company entered into an Agreement for Termination of Lease and Voluntary Surrender of Premises, or Termination Agreement, for the Company’s laboratory facility in Raleigh-Durham, North Carolina. The term of the lease was originally scheduled to expire on December 31, 2016, with available extensions through October 2026. The Termination Agreement accelerated the expiration of the lease to April 17, 2016. The Company had previously accounted for the lease as a financing lease and recognized a capital lease liability on its balance sheet with rental payments allocated between interest expense and a reduction to the Company’s capital lease liability. As a result of the transaction, the Company was relieved of the capital lease liability for the building as of April 17, 2016. Additionally, on April 18, 2016, the Company entered into an Asset Purchase Agreement, or APA, pursuant to which the Company sold certain equipment and tenant improvements at the North Carolina facility for a one-time cash payment of $0.7 million . The Company did not recognize any gain or loss on the de-recognition of the capital lease obligation and the corresponding tenant improvements and sale of certain equipment and tenant improvements that were included in the APA. The Company incurred $0.2 million and $1.1 million of restructuring costs related to the consolidation of its North Carolina operations and planned reduction in oncology related research and development activities for the three and six months ended June 30, 2016 , respectively. The restructuring charges primarily consisted of one-time employee severance benefits, contract termination costs and other costs associated with the closure of the North Carolina laboratory. The Company may incur additional restructuring charges related to its cost saving initiatives in the second half of 2016, however, amounts are expected to be immaterial. In May 2015, the Company decommissioned one of its research and development laboratories as part of the Company's plan to move certain general and administrative functions into the Company's corporate headquarters facility. As part of the decommissioning of the laboratory, the Company recognized an impairment charge of $0.4 million on certain laboratory assets during the three and six months ended June 30, 2015, which it deemed would no longer be used. Additionally, in May 2015, the Company committed to a plan to consolidate its Grand Rapids facility to its facility located in North Carolina. In connection with the plan the Company recognized $0.3 million in employee terminations costs during the three and six months ended June 30, 2015.</t>
  </si>
  <si>
    <t>Subsequent Events</t>
  </si>
  <si>
    <t>Subsequent Events [Abstract]</t>
  </si>
  <si>
    <t>Subsequent Events Agreement and Plan of Merger On July 26, 2016, the Company entered into the Merger Agreement with Laboratory Corporation of America Holdings, a Delaware corporation, or Parent, and Savoy Acquisition Corp., a Delaware corporation and a wholly owned subsidiary of Parent, or Purchaser. Pursuant to the Merger Agreement, upon the terms and subject to the conditions thereof, Purchaser will commence the Offer no later than August 9, 2016 to acquire the Shares, for the Offer Price, without interest, subject to any required withholding of taxes. Following the completion of the Offer and subject to the satisfaction or waiver of certain conditions set forth in the Merger Agreement, the Merger will be effected. The obligation of Purchaser to purchase Shares tendered in the Offer is subject to the satisfaction or waiver of a number of conditions set forth in the Merger Agreement, including that the number of Shares tendered in the Offer, considered together with all other Shares (if any) otherwise owned by Purchaser, must represent one more than 50% of the total number of Shares outstanding at the time of the consummation of the Offer, including for the purposes of this calculation (x) Shares subject to vesting or forfeiture or repurchase by the Company, or Company Restricted Stock Awards, plus (y) the total number of shares issuable to holders of the Company’s stock options, or Company Options, and warrants from which the Company has received notices of exercise prior to the expiration of the Offer plus (z) the aggregate number of Shares issuable upon the deemed or pending exercise, if any, prior to or at the expiration of the Offer, of any warrants, 2017 Notes and 2018 Notes, but excluding any warrants included in clause (y), or the Minimum Condition. At the effective time of the Merger, or the Effective Time, the Shares not purchased pursuant to the Offer (other than Shares held by the Company, Parent, Purchaser or any of their respective wholly owned subsidiaries or by stockholders of the Company who have perfected their statutory rights of appraisal under Delaware law) will each be converted into the right to receive an amount in cash equal to the Offer Price, or the Merger Consideration, without interest, subject to any required withholding of taxes. Following the completion of the Offer, if Parent and Purchaser have satisfied the conditions to the consummation of the Merger set forth in the Merger Agreement, the Merger will become effective on the first business day following the time at which the Purchaser accepts, for the first time, for payment and pays for such number of Shares validly tendered and not properly withdrawn as satisfies the Minimum Condition, or the Offer Acceptance Time, in accordance with and subject to the Delaware General Corporation Law. Each of the Company’s Stock Options that is outstanding as of immediately prior to the Effective Time and held by an individual who, as of the Effective Time, is an active employee, director or consultant of the Company, shall accelerate and become fully vested and exercisable effective immediately prior to, and contingent upon, the Effective Time. As of the Effective Time each Company Option that is then outstanding and unexercised shall be canceled and converted into the right to receive cash (without interest) in an amount equal to the product of (i) the total number of Shares subject to the vested portion of such Company Option immediately prior to the Effective Time (taking into account any acceleration of vesting), multiplied by (ii) the excess, if any, of (x) the Merger Consideration over (y) the exercise price payable per Share under such Company Option. No holder of a Company Option that has an exercise price per Share that is equal to or greater than the Merger Consideration shall be entitled to any payment with respect to such canceled Company Option before or after the Effective Time. Pursuant to the Merger Agreement, each restricted stock unit providing for settlement in Shares, or Company RSU, that is outstanding as of immediately prior to the Effective Time and held by an individual who, as of the Effective Time, is an active employee, director or consultant of the Company, shall accelerate and become fully vested effective immediately prior to, and contingent upon, the Effective Time. In lieu of any issuance of Shares in settlement of such Company RSU, as of the Effective Time, each Company RSU that is outstanding shall be canceled and converted into the right to receive cash (without interest) in an amount equal to the product of (i) the total number of Shares issuable in settlement of the vested portion of such Company RSU immediately prior to the Effective Time (taking into account any acceleration of vesting) multiplied by (ii) the Merger Consideration. Each award of Shares that is subject to vesting or forfeiture or repurchase by the Company, or Company Restricted Award, that is outstanding as of immediately prior to the Offer Acceptance Time shall accelerate and become fully vested such that the Company’s right of reacquisition or repurchase, as applicable, shall lapse in full effective immediately prior to, and contingent upon, the Offer Acceptance Time. As of the Offer Acceptance Time, each Share underlying each Company Restricted Award shall be treated as an outstanding Share for purposes of the Merger Agreement, including for purposes of tendering pursuant to the Offer. Following the completion of the Offer, if Parent and Purchaser have satisfied the conditions to the consummation of the Merger set forth in the Merger Agreement, the Merger will become effective on the first business day following the Offer Acceptance Time, in accordance with and subject to the Delaware General Corporation Law. To the extent required pursuant to the indenture dated as of September 17, 2012, between the Company and Wells Fargo Bank, National Association, as trustee, and the indenture dated as of June 9, 2015, between the Company and Wells Fargo Bank, National Association, as trustee, or collectively the Indentures, pursuant to which the Company issued the 2017 Notes and the 2018 Notes, or collectively the Convertible Notes, respectively, the Company and Parent will take all necessary action, effective upon the Effective Time, to execute and deliver a supplemental indenture to each Indenture to the applicable trustee to provide, among other things, that on and after the Effective Time, each holder of Convertible Notes will have the right to convert such Convertible Notes into the conversion consideration determined by reference to the consideration receivable upon consummation of the Merger in respect of each Share in accordance with, and subject to, the provisions of such Indenture governing the conversion of the Convertible Notes issued thereunder (including any applicable increase in the “Conversion Rate” as defined therein) in each case in accordance with, and subject to, such Indenture. The Merger Agreement also includes customary termination provisions for both the Company and Parent and provides that, in connection with the termination of the Merger Agreement under specified circumstances, including termination by the Company to accept and enter into a definitive agreement with respect to an unsolicited superior offer, the Company will be required to pay a termination fee of $10.6 million . Amendment to Rights Agreement In connection with the Company’s entry into the Merger Agreement, the Company and American Stock Transfer &amp; Trust Company, LLC, or AST, entered into Amendment No. 1 to Rights Agreement, dated July 26, 2016, or the Rights Amendment, amending the Rights Agreement, dated March 3, 2009, by and between the Company and AST, as rights agent, or the Rights Agreement. The effect of the Rights Amendment is to permit the Offer, the Merger and the other transactions contemplated by the Merger Agreement to occur without triggering any distribution or other adverse event to Parent or its affiliates under the Rights Agreement. In particular, (i) none of Parent, Purchaser or any of their respective stockholders, affiliates or associates shall become an Acquiring Person (as defined in the Rights Agreement), (ii) a Shares Acquisition Date (as defined in the Rights Agreement) and a Distribution Date (as defined in the Rights Agreement) shall not occur, and (iii) the rights under the Rights Agreement will not separate from the Company’s common stock, in each case, as a result of the announcement, approval, execution, delivery, performance and/or amendment of the Merger Agreement or announcement, approval, commencement, performance, consummation and/or amendment of the Offer, the Merger and/or any of the other transactions contemplated by the Merger Agreement or any related agreements. Additionally, the Rights Amendment provides that the Rights and the Rights Agreement will terminate and expire immediately prior to the Offer Acceptance Time. Financing Fees and Expenses On June 21, 2016, the Company signed a term sheet with a third party lender under which the Company could potentially borrow up to $150 million , if certain conditions were met over time, and subject to execution of definitive loan documents. Under the term sheet, the Company agreed to reimburse the third party lender for reasonable out-of-pocket fees and expenses up to $0.5 million , if the financing transaction is not consummated.</t>
  </si>
  <si>
    <t>Summary of Significant Accounting Policies (Policies)</t>
  </si>
  <si>
    <t>Basis of Presentation and Consolidation</t>
  </si>
  <si>
    <t>Basis of Presentation and Consolidation The accompanying unaudited condensed consolidated financial statements of Sequenom, Inc. should be read in conjunction with the audited consolidated financial statements and notes thereto included in the Company’s Annual Report on Form 10-K for the year ended December 31, 2015 , as filed with the Securities and Exchange Commission. The accompanying condensed consolidated financial statements have been prepared in accordance with U.S. generally accepted accounting principles, or GAAP, for interim financial information and with the instructions to Form 10-Q and Article 10 of Regulation S-X. Accordingly, the interim statements do not include all of the information and notes required by GAAP for complete financial statements. The accompanying condensed consolidated financial statements, which include all wholly owned subsidiaries, reflect all adjustments, consisting of normal recurring adjustments that are, in the opinion of management, necessary for a fair statement of the results for the interim periods presented. The preparation of financial statements requires management to make estimates and assumptions that affect the reported amounts of assets, liabilities, revenues and expenses, and related disclosures of contingent assets and liabilities. Interim results are not necessarily indicative of results for a full year or any other period(s).</t>
  </si>
  <si>
    <t>Segment and Geographical Information</t>
  </si>
  <si>
    <t>Segment and Geographic Information The Company evaluates segment reporting in accordance with Accounting Standards Codification, or ASC, 280 during each reporting period, including evaluating the reporting package reviewed by the Company’s Chief Operating Decision Maker, or CODM. As of June 30, 2016 , the Company concluded it operates in a single operating segment and a single reporting unit as a provider of innovative diagnostic testing services based on the financial information available and that is evaluated regularly by the CODM in deciding how to allocate resources and in assessing performance. The Company currently derives its diagnostic services revenue from domestic and international customers by providing testing services in its laboratory located in San Diego, California. During the three and six months ended June 30, 2016 , 6.6% and 6.0% of diagnostic services revenue was recognized from international customers, respectively. During the three and six months ended June 30, 2015 , 4.8% and 4.6% of diagnostic services revenue was recognized from international customers, respectively. The Company also generates license revenue through the Company’s Pooled Patents Agreement, or Pooled Patents Agreement, with Illumina, Inc., or Illumina, discussed in further detail below. The Company has limited visibility into the revenue reported by Illumina to the Company. For the portion of the Company’s license revenue recognized from the Pooled Patents Agreement that is derived from Illumina partners or licensees, the Company does not have the ability to determine whether the license revenue was derived from domestic or international sources.</t>
  </si>
  <si>
    <t>Use of Estimates</t>
  </si>
  <si>
    <t>Use of Estimates The preparation of financial statements in conformity with GAAP requires that management make estimates and assumptions that affect the amounts reported in the financial statements and accompanying notes. An example of the Company’s significant accounting estimates that may involve a higher degree of judgment and complexity than others include revenue recognition. Actual results could differ materially from those estimates and assumptions.</t>
  </si>
  <si>
    <t>Revenue Recognition</t>
  </si>
  <si>
    <t>Revenue Recognition The Company generates revenue from diagnostic services from providing laboratory-developed tests, or LDTs, primarily for the detection of specific fetal abnormalities or other genetic conditions, as well as through the Pooled Patents Agreement and others who have licensed the Company’s technology. Revenue is recognized when persuasive evidence of an arrangement exists, delivery has occurred or services have been rendered, the price is fixed or determinable, and collectability is reasonably assured. The Company assesses whether the fee is fixed or determinable based on the nature of the fee charged for the services delivered, whether there are existing contractual arrangements, and historical payment patterns. In determining when to record revenue, the Company evaluates collectability and considers whether there is sufficient history to reliably estimate a payor’s payment patterns. Revenue is deferred for fees received before earned. Diagnostic services revenue is derived from providing testing services in the Company’s laboratory, which are reimbursed through arrangements with third-party payors and amounts patients self-pay or through contractual arrangements (client bill). Diagnostic services revenue for third-party payors is recognized upon cash collection until a reliable estimate of the amount that would be ultimately collected from such payor for the test and the above criteria have been met, at which time revenue is recognized on an accrual basis. Third-party payors include commercial payors, such as health insurance companies, health maintenance organizations and government payors, such as Medicare and Medicaid in the United States. Client bill revenue is primarily recognized on an accrual basis and includes laboratories and customers with whom the Company has a contractual agreement where they will pay for the test upon delivery of the test results to the ordering physicians. The Company generally bills third-party payors upon delivery of a test result to the ordering physician following completion of a test. Patients have responsibility for out-of-pocket costs for amounts not covered by their insurance carrier and the Company bills the patient directly for these amounts in the form of co-pays and deductibles in accordance with their insurance carrier and health plans. Revenue from patients, through co-payments or through cash based service offerings, is recognized on a cash basis. Some payors may not cover the test as ordered by the physician under their reimbursement policies. Consequently, the Company pursues reimbursement on a case-by-case basis. From time to time, the Company receives requests for refunds of payments, generally due to overpayments made by third-party payors. Upon becoming aware of a refund request, the Company establishes an accrued liability for tests covered by the refund request until such time as the Company determines whether or not a refund is due. License arrangements with third-party partners may involve multiple elements and the Company evaluates the agreements to determine whether each deliverable represents a separate unit of accounting. A deliverable constitutes a separate unit of accounting when it has stand-alone value to the customer. Items are considered to have stand-alone value when they are sold separately by any vendor or when the customer could resell the item on a stand-alone basis. Consideration is allocated at the inception of the contract to all deliverables based on their relative selling price. The relative selling price for each deliverable is determined using vendor specific objective evidence, or VSOE, of selling price or third-party evidence of selling price if VSOE does not exist. If neither VSOE nor third-party evidence exists, the Company uses its best estimate of the selling price for the deliverable. Such amounts are recognized as revenue when each unit is delivered. If the delivered element does not have stand-alone value without one of the undelivered elements in the arrangement, the elements are combined and accounted for as a single unit of accounting. Such amounts are recognized as revenue when the last deliverable of the combined units is delivered. Recurring revenue generated under license or royalty arrangements, including the Pooled Patents Agreement with Illumina, is recognized in the period reported by the partner or licensee and when the revenue recognition criteria have been met. Pooled Patents Agreement In December 2014, the Company entered into the Pooled Patents Agreement with Illumina. Pursuant to the Pooled Patents Agreement, a patent pool was established that is global in nature and combines the noninvasive prenatal testing, or NIPT, patents controlled by the Company and Illumina. Under the Pooled Patents Agreement, both the Company and its sublicensees and Illumina and its sublicensees pay a per-test fee into the pool for NIPT tests, which is then shared between the Company and Illumina. The Company recognizes license revenue in the period reported by its partners and Illumina and in certain cases this can result in a delay in recognizing revenue up to one quarter from the period in which the test was performed. As of June 30, 2016 , there were 50 licensees to the patent pool, including Illumina’s affiliate, Verinata Health, Inc., or Verinata, and Sequenom Laboratories.</t>
  </si>
  <si>
    <t>Cost of Revenue</t>
  </si>
  <si>
    <t>Cost of Revenues Cost of revenues include the cost of materials, direct labor (including laboratory and service personnel), equipment and infrastructure expenses associated with processing blood and other samples, quality control analyses, shipping charges to transport samples, and license and test fees, including those owed to Illumina as specified in the Pooled Patents Agreement. Infrastructure expenses include allocated facility occupancy and information technology costs. Costs associated with performing testing services are recorded as tests are processed. Costs recorded for sample processing and shipping charges represent the cost of all the tests processed during the period regardless of whether revenue is recognized with respect to that test. Royalties for licensed technology calculated on a per test basis or as a percentage of product revenue and fixed annual payments relating to the launch and commercialization of LDTs are recorded as license fees in cost of revenues at the time product revenue is recognized or in accordance with other contractual obligations.</t>
  </si>
  <si>
    <t>Concentration of Risks</t>
  </si>
  <si>
    <t>Concentration of Risks Financial instruments, which potentially are a concentration of credit risk, consist primarily of cash equivalents, marketable securities, and accounts receivable. The exposure to credit loss is limited by placing cash, cash equivalents and marketable securities with U.S. financial institutions. Additionally, the Company has established guidelines regarding diversification of investments and their maturities, which are designed to maintain principal and maximize liquidity. Credit risk with respect to accounts receivable is limited due to the Company’s large and diverse customer base. The Company considers ordering physicians and client laboratories to be its customers. No single customer accounted for over 10% of total revenue for the three and six months ended June 30, 2016 or for the three months ended June 30, 2015 . For the six months ended June 30, 2015 , one customer represented more than 10% of total revenue, accounting for $7.2 million , or 10.3% . Additionally, hundreds of third-party payors have reimbursed the Company for one or more of its tests. At a third-party payor level, one payor represented more than 10% of total revenue for the three months ended June 30, 2016 , for the three months ended June 30, 2015 , and for the six months ended June 30, 2016 , accounting for $3.0 million , or 10.4% , $3.3 million , or 10.2% , and $5.7 million , or 10.1% , respectively. No single payor represented more than 10% of total revenue for the six months ended June 30, 2015 . The Company requires raw materials and devices of appropriate quality and reliability, which meet applicable regulatory requirements, that currently are available from a limited number of sources and in certain cases a single source of supply. Consequently, in the event that supplies are delayed or interrupted for any reason, it could impair the Company’s ability to develop and produce services, which could have a material adverse effect on the Company’s business, financial condition and results of operations.</t>
  </si>
  <si>
    <t>Net Income (Loss) Per Share</t>
  </si>
  <si>
    <t>Net (Loss) Income Per Share Basic net (loss) income per share is computed by dividing net (loss) income by the weighted-average number of common shares outstanding during the period. Diluted net income per share reflects the net income, plus interest charges during the period applicable to the Company’s convertible senior notes, divided by the weighted-average number of common shares and potentially dilutive common shares from outstanding stock options, restricted shares, employee stock purchases, warrants and convertible senior notes. Potential dilutive common shares were calculated using the treasury stock method and represent incremental shares issuable upon exercise of the Company’s outstanding stock options, unvested restricted stock and warrants. Potential dilutive common shares for convertible senior notes were calculated using the if-converted method. For periods in which the Company incurs a loss, the interest charges during the period are not added back to net loss and the potentially dilutive shares are not considered in the calculation of net loss per share as their effect would be anti-dilutive. A summary of information used to compute basic and diluted net earnings per share is shown below (in thousands, except per share data): Three Months Ended Six Months Ended June 30, 2016 June 30, 2015 June 30, 2016 June 30, 2015 Net (loss) income for diluted earnings per share $ (6,307 ) $ (9,013 ) $ (19,756 ) $ 5,272 Weighted-average common shares outstanding 119,272 118,120 119,065 117,930 Dilutive effect of common share equivalents — — — 754 Shares used in calculating diluted earnings per share 119,272 118,120 119,065 118,684 Net (loss) income per basic share $ (0.05 ) $ (0.08 ) $ (0.17 ) $ 0.04 Net (loss) income per diluted share $ (0.05 ) $ (0.08 ) $ (0.17 ) $ 0.04 Common stock equivalents that could potentially reduce net income per common share in the future that were not included in the determination of diluted net (loss) income per common share, as their effects were antidilutive, are as follows (in thousands): Three Months Ended Six Months Ended June 30, 2016 June 30, 2015 June 30, 2016 June 30, 2015 Shares underlying Convertible Senior Notes 28,088 28,088 28,088 28,088 Options to purchase common stock 14,088 9,714 14,841 8,850 Restricted stock units not yet vested and released 5,452 2,155 5,928 67 Warrants to purchase common stock 200 250 200 200 Total 47,828 40,207 49,057 37,205</t>
  </si>
  <si>
    <t>Recent Accounting Pronouncements</t>
  </si>
  <si>
    <t>Recent Accounting Pronouncements In May 2014, the Financial Accounting Standards Board, or FASB, issued Accounting Standard Update, or ASU, No. 2014-09, Revenue from Contracts with Customers (Topic 606). ASU 2014-09 was amended in 2016 by ASU 2016-08, ASU 2016-10, and ASU 2016-12. The amendments in these 2016 updates did not change the core principle of the existing guidance issued in May 2014 but clarify implementation guidance of determining whether the company is a principal or agent in a contractual agreement and provide additional information regarding contract performance obligations and licensing. The ASU and amendments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which will be the Company’s fiscal year 2018. The Company is currently assessing the impact this guidance will have on its consolidated financial statements. In February 2015, the FASB issued ASU 2016-02, Leases (Topic 842),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is currently assessing the impact this guidance will have on its consolidated financial statements. In April 2015, the FASB issued ASU No. 2015-03, Interest - Imputation of Interest (Subtopic 835-30): Simplifying the Presentation of Debt Issuance Costs . The ASU is the result of the FASB’s simplification initiative intended to improve GAAP by reducing costs and complexity while maintaining or enhancing the usefulness of related financial statement information. The ASU specifies that debt issuance costs related to a note shall be reported in the balance sheet as a direct reduction from the face amount of the note. The ASU became effective for interim and annual periods on January 1, 2016. The ASU required the Company to reclassify its capitalized debt issuance costs previously recorded as assets on the condensed consolidated balance sheets. As a result of the ASU, the Company reclassified debt issuance costs of $1.0 million from “other current assets and prepaid expenses” and $1.0 million from “other assets” to “long-term debt and obligations, less current portion” as of December 31, 2015 . The debt issuance costs as of June 30, 2016 have also been included in the “long-term debt and obligations, less current portion” line on the condensed consolidated balance sheets. The ASU had no effect on the Company’s results of operations or liquidity. In July 2015, the FASB issued ASU No. 2015-11, Inventory (Topic 330): Simplifying the Measurement of Inventory ,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and the new guidance must be applied prospectively. The Company does not expect the ASU to have a material impact on its financial statements upon adoption. In March 2016, the FASB issued ASU 2016-09, Compensation—Stock Compensation (Topic 718): Improvements to Employee Share-Based Payment Accounting . The ASU includes provisions intended to simplify various aspects related to how share-based payments are accounted for and presented in the financial statements, including the income tax consequences, classification of awards as either equity or liabilities, and classification on the statement of cash flows. Specifically, the ASU allows entities to withhold an amount up to the employees’ maximum individual tax rate in the relevant jurisdiction without resulting in liability classification of the award and allowing forfeitures to be either estimated, as required today, or recognized when they occur. The new guidance will be effective for public entities in fiscal years beginning after December 15, 2016, with early adoption permitted. The Company expects the guidance could impact its accounting and reporting and is currently assessing the impact this guidance will have on its consolidated financial statements.</t>
  </si>
  <si>
    <t>Summary of Significant Accounting Policies (Tables)</t>
  </si>
  <si>
    <t>Schedule of Antidilutive Securities Excluded from Computation of Earnings Per Share</t>
  </si>
  <si>
    <t>For periods in which the Company incurs a loss, the interest charges during the period are not added back to net loss and the potentially dilutive shares are not considered in the calculation of net loss per share as their effect would be anti-dilutive. A summary of information used to compute basic and diluted net earnings per share is shown below (in thousands, except per share data): Three Months Ended Six Months Ended June 30, 2016 June 30, 2015 June 30, 2016 June 30, 2015 Net (loss) income for diluted earnings per share $ (6,307 ) $ (9,013 ) $ (19,756 ) $ 5,272 Weighted-average common shares outstanding 119,272 118,120 119,065 117,930 Dilutive effect of common share equivalents — — — 754 Shares used in calculating diluted earnings per share 119,272 118,120 119,065 118,684 Net (loss) income per basic share $ (0.05 ) $ (0.08 ) $ (0.17 ) $ 0.04 Net (loss) income per diluted share $ (0.05 ) $ (0.08 ) $ (0.17 ) $ 0.04 Common stock equivalents that could potentially reduce net income per common share in the future that were not included in the determination of diluted net (loss) income per common share, as their effects were antidilutive, are as follows (in thousands): Three Months Ended Six Months Ended June 30, 2016 June 30, 2015 June 30, 2016 June 30, 2015 Shares underlying Convertible Senior Notes 28,088 28,088 28,088 28,088 Options to purchase common stock 14,088 9,714 14,841 8,850 Restricted stock units not yet vested and released 5,452 2,155 5,928 67 Warrants to purchase common stock 200 250 200 200 Total 47,828 40,207 49,057 37,205</t>
  </si>
  <si>
    <t>Supplementary Financial Information (Tables)</t>
  </si>
  <si>
    <t>Marketable Securities</t>
  </si>
  <si>
    <t>Marketable Securities, Available-for-sale (in thousands): June 30, 2016 Amortized Cost Gross Unrealized Gains Gross Unrealized Losses Estimated Fair Value Certificates of deposit $ 100 $ — $ — $ 100 Mutual funds 312 195 (10 ) 497 Total marketable securities $ 412 $ 195 $ (10 ) $ 597 December 31, 2015 Amortized Cost Gross Unrealized Gains Gross Unrealized Losses Estimated Fair Value U.S. treasury securities $ 25,238 $ — $ (24 ) $ 25,214 Certificates of deposit 97 — — 97 Mutual funds 312 203 — 515 Total marketable securities $ 25,647 $ 203 $ (24 ) $ 25,826</t>
  </si>
  <si>
    <t xml:space="preserve"> June 30, 2016 December 31, 2015 Raw materials $ 3,969 $ 2,145 Work in process 307 272 Total inventories $ 4,276 $ 2,417</t>
  </si>
  <si>
    <t>Property, Plant and Equipment</t>
  </si>
  <si>
    <t>Property, Equipment and Leasehold Improvements, net (in thousands): June 30, 2016 December 31, 2015 Property, equipment and leasehold improvements $ 51,296 $ 65,328 Less accumulated depreciation (46,463 ) (55,269 ) Total property, equipment and leasehold improvements, net $ 4,833 $ 10,059 Depreciation expense for the three and six months ended June 30, 2016 was $0.5 million and $1.9 million , respectively, and was $2.0 million and $4.1 million for the three and six months ended June 30, 2015 , respectively. Depreciation of assets under capital leases is included in depreciation expense.</t>
  </si>
  <si>
    <t>Accrued Expenses</t>
  </si>
  <si>
    <t>Accrued Expenses (in thousands): June 30, 2016 December 31, 2015 Accrued royalties, licenses, and collaboration payments $ 4,468 $ 5,046 Accrued compensation and related taxes 5,883 5,349 Accrued professional and consulting fees 672 468 Accrued interest 1,625 1,649 Other 1,661 2,856 Total accrued expenses $ 14,309 $ 15,368</t>
  </si>
  <si>
    <t>Long-Term Obligations (Tables)</t>
  </si>
  <si>
    <t>Schedule of Long-term Debt Instruments</t>
  </si>
  <si>
    <t>Long-Term Obligations Long-Term Obligations (in thousands, except percentages): June 30, 2016 December 31, 2015 5.0% Convertible Senior Notes due October 2017 ($45,000) and January 2018 ($85,000), interest payable semi-annually in April and October $ 130,000 $ 130,000 Unamortized debt discount on Convertible Senior Notes due January 2018 (659 ) (867 ) Unamortized debt issuance costs on Convertible Senior Notes due October 2017 and January 2018 (1,538 ) (2,054 ) Obligation for building and improvements, effective interest rate of 5.2% as of December 31, 2015, terminated April 2016 — 5,597 Capital lease liabilities, expired January 2016 — 13 Total long-term obligations 127,803 132,689 Less current portion — (316 ) Non-current portion $ 127,803 $ 132,373</t>
  </si>
  <si>
    <t>Stock Compensation Plans (Tables)</t>
  </si>
  <si>
    <t>Share-based Compensation Arrangement by Share-based Payment Award [Line Items]</t>
  </si>
  <si>
    <t>Schedule of Share-based Compensation, Stock Options, Activity</t>
  </si>
  <si>
    <t>The following table summarizes stock option activity of the Company during the six months ended June 30, 2016 (shares in thousands): Shares Subject to Options Weighted-Average Exercise Price per Share Outstanding at December 31, 2015 11,408 $ 4.41 Granted 2,988 $ 1.55 Exercised — $ — Forfeitures and cancellations (1,271 ) $ 3.77 Outstanding at June 30, 2016 13,125 $ 3.82 Options exercisable at June 30, 2016 8,102 $ 4.93</t>
  </si>
  <si>
    <t>Schedule of Share-based Compensation, Restricted Stock and Restricted Stock Units Activity</t>
  </si>
  <si>
    <t>The following table summarizes activity related to restricted stock units of the Company during the six months ended June 30, 2016 (shares in thousands): Number of Shares Weighted-Average Grant Date Fair Value Outstanding at December 31, 2015 2,443 $ 2.64 Grants and awards 3,323 $ 1.57 Vested and released (342 ) $ 3.42 Forfeitures and cancellations (372 ) $ 2.46 Outstanding at June 30, 2016 5,052 $ 1.92</t>
  </si>
  <si>
    <t>Equity Incentive Plan</t>
  </si>
  <si>
    <t>Schedule of Share-based Payment Award, Stock Options, Valuation Assumptions</t>
  </si>
  <si>
    <t>Following are the weighted-average underlying assumptions used to determine the fair value of stock option award grants and for stock purchase rights under the ESPP for the periods indicated: Six Months Ended Stock Option Grants June 30, 2016 June 30, 2015 Risk-free interest rate 1.3 % 1.8 % Volatility 68.7 % 91.8 % Dividend yield — % — % Expected life (years) 6.8 7.1 Weighted-average grant date fair value $ 0.77 $ 2.87</t>
  </si>
  <si>
    <t>Employee Stock Purchase Plan</t>
  </si>
  <si>
    <t>Schedule of Share-based Payment Award, Employee Stock Purchase Plan, Valuation Assumptions</t>
  </si>
  <si>
    <t xml:space="preserve"> Six Months Ended ESPP Stock Purchase Rights June 30, 2016 June 30, 2015 Risk-free interest rate 0.39 % 0.14 % Volatility 74.6 % 55.7 % Dividend yield — % — % Expected life (years) 0.5 0.5 Weighted-average grant date fair value $ 0.56 $ 1.07</t>
  </si>
  <si>
    <t>Fair Value Measurements (Tables)</t>
  </si>
  <si>
    <t>Summary of fair value for assets measured on recurring basis</t>
  </si>
  <si>
    <t>The following tables summarize the fair value hierarchy for assets and liabilities measured at fair value on a recurring basis: As of June 30, 2016 (in thousands) Fair Value Quoted Prices in Active Markets for Identical Assets (Level 1) Significant Other Observable Inputs (Level 2) Cash equivalents: Money market funds $ 54,144 $ 54,144 $ — Total cash equivalents 54,144 54,144 — Marketable securities: Certificates of deposit 100 — 100 Mutual funds 497 497 — Total marketable securities 597 497 100 Total $ 54,741 $ 54,641 $ 100 As of December 31, 2015 (in thousands) Fair Value Quoted Prices in Active Markets for Identical Assets (Level 1) Significant Other Observable Inputs (Level 2) Cash equivalents: Money market funds $ 43,815 $ 43,815 $ — Total cash equivalents 43,815 43,815 — Marketable securities: U.S. treasury securities 25,214 25,214 — Certificates of deposit 97 — 97 Mutual funds 515 515 — Total marketable securities 25,826 25,729 97 Total $ 69,641 $ 69,544 $ 97</t>
  </si>
  <si>
    <t>Carrying amounts and fair value of long-term obligations</t>
  </si>
  <si>
    <t>The carrying amounts and fair values of the 2017 Notes and 2018 Notes are as follows (in thousands): June 30, 2016 December 31, 2015 Carrying Amount Fair Value Carrying Amount Fair Value Convertible Senior Notes $ 127,803 $ 78,182 $ 127,079 $ 106,505</t>
  </si>
  <si>
    <t>Summary of Significant Accounting Policies (Narrative) (Details) $ / shares in Units, $ in Thousands</t>
  </si>
  <si>
    <t>Jun. 30, 2016USD ($)patentCustomers</t>
  </si>
  <si>
    <t>Jun. 30, 2015USD ($)Customers</t>
  </si>
  <si>
    <t>Jul. 26, 2016USD ($)$ / shares</t>
  </si>
  <si>
    <t>Dec. 31, 2015USD ($)</t>
  </si>
  <si>
    <t>Income Statement, Balance Sheet and Additional Disclosures by Disposal Groups, Including Discontinued Operations [Line Items]</t>
  </si>
  <si>
    <t>Number of Licenses | patent</t>
  </si>
  <si>
    <t>Deferred Finance Costs, Net</t>
  </si>
  <si>
    <t>Revenues</t>
  </si>
  <si>
    <t>Sales Revenue, Net | Customer Concentration Risk</t>
  </si>
  <si>
    <t>Concentration risk, number of customers | Customers</t>
  </si>
  <si>
    <t>Sales Revenue, Net | Customer Concentration Risk | Diagnostic Services | International Locations</t>
  </si>
  <si>
    <t>Concentration risk percentage</t>
  </si>
  <si>
    <t>6.60%</t>
  </si>
  <si>
    <t>4.80%</t>
  </si>
  <si>
    <t>6.00%</t>
  </si>
  <si>
    <t>4.60%</t>
  </si>
  <si>
    <t>Third-Party Payor, Customer One | Sales Revenue, Net | Customer Concentration Risk</t>
  </si>
  <si>
    <t>10.40%</t>
  </si>
  <si>
    <t>10.20%</t>
  </si>
  <si>
    <t>10.10%</t>
  </si>
  <si>
    <t>10.30%</t>
  </si>
  <si>
    <t>Other current assets and prepaid expenses | Accounting Standards Update 2015-03</t>
  </si>
  <si>
    <t>Other assets | Accounting Standards Update 2015-03</t>
  </si>
  <si>
    <t>Subsequent Event | LabCorp and Savoy | Sequenom, Inc.</t>
  </si>
  <si>
    <t>Acquisition price per share (in dollars per share) | $ / shares</t>
  </si>
  <si>
    <t>Contingent termination fee</t>
  </si>
  <si>
    <t>Summary of Significant Accounting Policies (Net Earnings (Loss) Per Share) (Details) - $ / shares shares in Thousands</t>
  </si>
  <si>
    <t>Antidilutive Securities Excluded from Computation of Earnings Per Share [Line Items]</t>
  </si>
  <si>
    <t>Net (loss) income for diluted earnings per share</t>
  </si>
  <si>
    <t>Weighted-average common shares outstanding</t>
  </si>
  <si>
    <t>Dilutive effect of common share equivalents</t>
  </si>
  <si>
    <t>Shares used in calculating diluted earnings per share</t>
  </si>
  <si>
    <t>Antidilutive securities excluded from computation of earnings per share, amount</t>
  </si>
  <si>
    <t>Shares underlying Senior Convertible Notes</t>
  </si>
  <si>
    <t>Stock Options</t>
  </si>
  <si>
    <t>Restricted Stock Units (RSUs)</t>
  </si>
  <si>
    <t>Warrants to purchase common stock</t>
  </si>
  <si>
    <t>Supplementary Financial Information (Marketable Securities) (Details) - USD ($) $ in Thousands</t>
  </si>
  <si>
    <t>Schedule of Available-for-sale Securities [Line Items]</t>
  </si>
  <si>
    <t>Amortized Cost</t>
  </si>
  <si>
    <t>Gross Unrealized Gains</t>
  </si>
  <si>
    <t>Gross Unrealized Losses</t>
  </si>
  <si>
    <t>Estimated Fair Value</t>
  </si>
  <si>
    <t>U.S. treasury securities</t>
  </si>
  <si>
    <t>Certificates of deposit</t>
  </si>
  <si>
    <t>Mutual funds</t>
  </si>
  <si>
    <t>Supplementary Financial Information (Schedule of Inventory Table) (Details) - USD ($) $ in Thousands</t>
  </si>
  <si>
    <t>Inventory Disclosure [Abstract]</t>
  </si>
  <si>
    <t>Raw materials</t>
  </si>
  <si>
    <t>Work in process</t>
  </si>
  <si>
    <t>Total inventories</t>
  </si>
  <si>
    <t>Supplementary Financial Information (Property, Plant and Equipment) (Details) - USD ($) $ in Thousands</t>
  </si>
  <si>
    <t>Property, Plant and Equipment, Gross</t>
  </si>
  <si>
    <t>Accumulated Depreciation, Depletion and Amortization, Property, Plant, and Equipment</t>
  </si>
  <si>
    <t>Depreciation</t>
  </si>
  <si>
    <t>Supplementary Financial Information (Accrued Expenses) (Details) - USD ($) $ in Thousands</t>
  </si>
  <si>
    <t>Accrued Expenses [Abstract]</t>
  </si>
  <si>
    <t>Accrued royalties, licenses, and collaboration payments</t>
  </si>
  <si>
    <t>Accrued compensation and related taxes</t>
  </si>
  <si>
    <t>Accrued professional and consulting fees</t>
  </si>
  <si>
    <t>Accrued interest</t>
  </si>
  <si>
    <t>Other</t>
  </si>
  <si>
    <t>Total accrued expenses</t>
  </si>
  <si>
    <t>Long-Term Obligations (Long-Term Obligations Schedule) (Details) - USD ($) shares in Thousands, $ in Thousands</t>
  </si>
  <si>
    <t>Sep. 17, 2012</t>
  </si>
  <si>
    <t>Debt Instrument [Line Items]</t>
  </si>
  <si>
    <t>Unamortized debt discount</t>
  </si>
  <si>
    <t>Unamortized debt issuance costs on Convertible Senior Notes due October 2017 and January 2018</t>
  </si>
  <si>
    <t>Long-term debt and capital lease obligations</t>
  </si>
  <si>
    <t>Long-term Debt and Capital Lease Obligations, Current</t>
  </si>
  <si>
    <t>Long-term Debt and Captial Lease Obligations Excluding Current Portion</t>
  </si>
  <si>
    <t>5% Convertible Senior Notes, Due October 2017</t>
  </si>
  <si>
    <t>Senior Notes | 5% Convertible Senior Notes, Due October 2017</t>
  </si>
  <si>
    <t>Senior Notes | Convertible Exchange Senior Notes, Due January 2018</t>
  </si>
  <si>
    <t>Capital Lease Obligations | Financed Capital Lease Obligations, Due October 2026</t>
  </si>
  <si>
    <t>Capital Lease Obligations | Capital Lease Obligations, Due January 2016</t>
  </si>
  <si>
    <t>Debt Instrument, Interest Rate, Effective Percentage</t>
  </si>
  <si>
    <t>5.20%</t>
  </si>
  <si>
    <t>Long-Term Obligations (Maturities of Long-term Debt) (Details) - USD ($) $ in Thousands</t>
  </si>
  <si>
    <t>Less unamortized discounts for imputed interest</t>
  </si>
  <si>
    <t>Total long-term obligations</t>
  </si>
  <si>
    <t>Long-Term Obligations (Narrative) (Details) $ / shares in Units, $ in Thousands</t>
  </si>
  <si>
    <t>1 Months Ended</t>
  </si>
  <si>
    <t>Nov. 30, 2011option</t>
  </si>
  <si>
    <t>Jun. 30, 2016USD ($)</t>
  </si>
  <si>
    <t>Jun. 30, 2016USD ($)dshares</t>
  </si>
  <si>
    <t>Jun. 30, 2015USD ($)$ / shares</t>
  </si>
  <si>
    <t>Payments of debt restructuring costs</t>
  </si>
  <si>
    <t>Increase in fair value conversion option</t>
  </si>
  <si>
    <t>Remaining discount amortization period</t>
  </si>
  <si>
    <t>30 months</t>
  </si>
  <si>
    <t>Capital lease obligation term</t>
  </si>
  <si>
    <t>15 years</t>
  </si>
  <si>
    <t>Capital lease obligation, number of extension options | option</t>
  </si>
  <si>
    <t>Capital lease obligation, Extension period</t>
  </si>
  <si>
    <t>5 years</t>
  </si>
  <si>
    <t>Convertible Notes Payable</t>
  </si>
  <si>
    <t>Latest convertible date</t>
  </si>
  <si>
    <t>Oct. 1,
		2017</t>
  </si>
  <si>
    <t>Number of equity instruments | shares</t>
  </si>
  <si>
    <t>Conversion price | $ / shares</t>
  </si>
  <si>
    <t>Earliest call date</t>
  </si>
  <si>
    <t>Oct. 1,
		2015</t>
  </si>
  <si>
    <t>Stock price trigger, percent of sales must exceed conversion price</t>
  </si>
  <si>
    <t>140.00%</t>
  </si>
  <si>
    <t>Stock price trigger, trading days | d</t>
  </si>
  <si>
    <t>Stock price trigger, consecutive trading day period prior to notice of redemption</t>
  </si>
  <si>
    <t>30 days</t>
  </si>
  <si>
    <t>Redemption price percentage</t>
  </si>
  <si>
    <t>100.00%</t>
  </si>
  <si>
    <t>Senior Notes | Minimum | 5% Convertible Senior Notes, Due October 2017</t>
  </si>
  <si>
    <t>Conversion ratio</t>
  </si>
  <si>
    <t>Senior Notes | Minimum | Convertible Exchange Senior Notes, Due January 2018</t>
  </si>
  <si>
    <t>115.00%</t>
  </si>
  <si>
    <t>Senior Notes | Maximum | 5% Convertible Senior Notes, Due October 2017</t>
  </si>
  <si>
    <t>Stock Compensation Plans (Narrative) (Details) - USD ($) $ in Millions</t>
  </si>
  <si>
    <t>Common Stock | Employee Stock Purchase Plan</t>
  </si>
  <si>
    <t>Proceeds from Issuance of Common Stock</t>
  </si>
  <si>
    <t>Stock Compensation Plans (Combined Activity) (Details) - Equity Incentive Plan - Stock Options - Common Stock shares in Thousands</t>
  </si>
  <si>
    <t>Jun. 30, 2016$ / sharesshares</t>
  </si>
  <si>
    <t>Share-based Compensation Arrangement by Share-based Payment Award, Options, Outstanding [Roll Forward]</t>
  </si>
  <si>
    <t>Outstanding at beginning of period (shares) | shares</t>
  </si>
  <si>
    <t>Granted (shares) | shares</t>
  </si>
  <si>
    <t>Exercised (shares) | shares</t>
  </si>
  <si>
    <t>Forfeitures and cancelled (shares) | shares</t>
  </si>
  <si>
    <t>Outstanding at end of period (shares) | shares</t>
  </si>
  <si>
    <t>Share-based Compensation Arrangement by Share-based Payment Award, Options, Outstanding, Weighted Average Exercise Price [Roll Forward]</t>
  </si>
  <si>
    <t>Outstanding at beginning of period (usd per share) | $ / shares</t>
  </si>
  <si>
    <t>Granted (usd per share) | $ / shares</t>
  </si>
  <si>
    <t>Exercised (usd per share) | $ / shares</t>
  </si>
  <si>
    <t>Forfeited and cancelled (usd per share) | $ / shares</t>
  </si>
  <si>
    <t>Outstanding at end of period (usd per share) | $ / shares</t>
  </si>
  <si>
    <t>Share-based Compensation Arrangement by Share-based Payment Award, Options, Additional Disclosures [Abstract]</t>
  </si>
  <si>
    <t>Options exercisable at end of period, Shares Subject to Options | shares</t>
  </si>
  <si>
    <t>Options vested and exercisable at end of period, Weighted Average Exercise Price | $ / shares</t>
  </si>
  <si>
    <t>Stock Compensation Plans (Restricted Stock and Restricted Stock Units) (Details) - Restricted Stock - Restricted Stock shares in Thousands</t>
  </si>
  <si>
    <t>Share-based Compensation Arrangement by Share-based Payment Award, Equity Instruments Other than Options, Nonvested, Number of Shares [Roll Forward]</t>
  </si>
  <si>
    <t>Oustanding at Beginning of Period (shares) | shares</t>
  </si>
  <si>
    <t>Grants and awards (shares) | shares</t>
  </si>
  <si>
    <t>Vested and released (shares) | shares</t>
  </si>
  <si>
    <t>Forfeitures and cancellations (shares) | shares</t>
  </si>
  <si>
    <t>Oustanding at End of Period (shares) | shares</t>
  </si>
  <si>
    <t>Share-based Compensation Arrangement by Share-based Payment Award, Equity Instruments Other than Options, Nonvested, Weighted Average Grant Date Fair Value [Abstract]</t>
  </si>
  <si>
    <t>Outstanding at December 31, 2015 | $ / shares</t>
  </si>
  <si>
    <t>Grants and awards | $ / shares</t>
  </si>
  <si>
    <t>Vested and released | $ / shares</t>
  </si>
  <si>
    <t>Forfeitures and cancellations | $ / shares</t>
  </si>
  <si>
    <t>Outstanding at June 30, 2016 | $ / shares</t>
  </si>
  <si>
    <t>Stock Compensation Plans (Weighted-Average Underlying Assumptions Used) (Details) - Common Stock - $ / shares</t>
  </si>
  <si>
    <t>Equity Incentive Plan | Stock Options</t>
  </si>
  <si>
    <t>Risk-free interest rate</t>
  </si>
  <si>
    <t>1.30%</t>
  </si>
  <si>
    <t>1.80%</t>
  </si>
  <si>
    <t>Volatility</t>
  </si>
  <si>
    <t>68.70%</t>
  </si>
  <si>
    <t>91.80%</t>
  </si>
  <si>
    <t>Dividend yield</t>
  </si>
  <si>
    <t>0.00%</t>
  </si>
  <si>
    <t>Expected life (years)</t>
  </si>
  <si>
    <t>6 years 9 months</t>
  </si>
  <si>
    <t>7 years 1 month</t>
  </si>
  <si>
    <t>Weighted-average grant date fair value</t>
  </si>
  <si>
    <t>Employee Stock Purchase Plan | Employee stock purchase rights</t>
  </si>
  <si>
    <t>0.39%</t>
  </si>
  <si>
    <t>0.14%</t>
  </si>
  <si>
    <t>74.60%</t>
  </si>
  <si>
    <t>55.70%</t>
  </si>
  <si>
    <t>6 months</t>
  </si>
  <si>
    <t>Fair Value Measurements (Fair Value, Assets and Liabilities Measured on a Recurring Basis) (Details) - USD ($) $ in Thousands</t>
  </si>
  <si>
    <t>Marketable securities:</t>
  </si>
  <si>
    <t>Total</t>
  </si>
  <si>
    <t>Quoted Prices in Active Markets for Identical Assets (Level 1)</t>
  </si>
  <si>
    <t>Significant Other Observable Inputs (Level 2)</t>
  </si>
  <si>
    <t>Total marketable securities</t>
  </si>
  <si>
    <t>Marketable Securities | Quoted Prices in Active Markets for Identical Assets (Level 1)</t>
  </si>
  <si>
    <t>Marketable Securities | Significant Other Observable Inputs (Level 2)</t>
  </si>
  <si>
    <t>Cash Equivalents</t>
  </si>
  <si>
    <t>Cash equivalents:</t>
  </si>
  <si>
    <t>Money market funds</t>
  </si>
  <si>
    <t>Total cash equivalents</t>
  </si>
  <si>
    <t>Cash Equivalents | Quoted Prices in Active Markets for Identical Assets (Level 1)</t>
  </si>
  <si>
    <t>Cash Equivalents | Significant Other Observable Inputs (Level 2)</t>
  </si>
  <si>
    <t>Fair Value Measurements (Fair Value of Long-term Commitments) (Details) - USD ($) $ in Thousands</t>
  </si>
  <si>
    <t>Fair Value, Balance Sheet Grouping, Financial Statement Captions [Line Items]</t>
  </si>
  <si>
    <t>Unamortized debt issuance costs</t>
  </si>
  <si>
    <t>Unamortized debt discounts</t>
  </si>
  <si>
    <t>Carrying (Reported) Amount, Fair Value Disclosure</t>
  </si>
  <si>
    <t>Convertible Senior Notes</t>
  </si>
  <si>
    <t>Estimate of Fair Value, Fair Value Disclosure</t>
  </si>
  <si>
    <t>Restructuring and Other Transactions (Details) - USD ($) $ in Thousands</t>
  </si>
  <si>
    <t>Apr. 18, 2016</t>
  </si>
  <si>
    <t>Restructuring Cost and Reserve [Line Items]</t>
  </si>
  <si>
    <t>Proceeds from the sale of assets</t>
  </si>
  <si>
    <t>Asset Impairment Charges</t>
  </si>
  <si>
    <t>Employee Severance</t>
  </si>
  <si>
    <t>Restructuring Reserve, Accrual Adjustment</t>
  </si>
  <si>
    <t>Subsequent Events (Details) - USD ($) $ / shares in Units, $ in Millions</t>
  </si>
  <si>
    <t>Jul. 26, 2016</t>
  </si>
  <si>
    <t>Jun. 21, 2016</t>
  </si>
  <si>
    <t>Subsequent Event [Line Items]</t>
  </si>
  <si>
    <t>Term sheet maximum borrowing</t>
  </si>
  <si>
    <t>Term sheet maximum financing fee agreement</t>
  </si>
  <si>
    <t>Sequenom, Inc. | LabCorp and Savoy | Subsequent Event</t>
  </si>
  <si>
    <t>Minimum percent of shares outstanding to consummate tender offer (more than)</t>
  </si>
  <si>
    <t>50.00%</t>
  </si>
  <si>
    <t>Acquisition price per share (in dollars per shar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76481</v>
      </c>
    </row>
    <row spans="1:3" r="11">
      <c t="s" s="4" r="A11">
        <v>17</v>
      </c>
      <c t="s" s="4" r="B11">
        <v>18</v>
      </c>
    </row>
    <row spans="1:3" r="12">
      <c t="s" s="4" r="A12">
        <v>19</v>
      </c>
      <c t="s" s="4" r="B12">
        <v>20</v>
      </c>
    </row>
    <row spans="1:3" r="13">
      <c t="s" s="4" r="A13">
        <v>21</v>
      </c>
      <c t="n" s="6" r="C13">
        <v>119243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58</v>
      </c>
      <c t="s" s="2" r="B1">
        <v>1</v>
      </c>
    </row>
    <row spans="1:2" r="2">
      <c t="s" s="2" r="B2">
        <v>2</v>
      </c>
    </row>
    <row spans="1:2" r="3">
      <c t="s" s="3" r="A3">
        <v>131</v>
      </c>
    </row>
    <row spans="1:2" r="4">
      <c t="s" s="4" r="A4">
        <v>159</v>
      </c>
      <c t="s" s="4" r="B4">
        <v>160</v>
      </c>
    </row>
    <row spans="1:2" r="5">
      <c t="s" s="4" r="A5">
        <v>161</v>
      </c>
      <c t="s" s="4" r="B5">
        <v>162</v>
      </c>
    </row>
    <row spans="1:2" r="6">
      <c t="s" s="4" r="A6">
        <v>163</v>
      </c>
      <c t="s" s="4" r="B6">
        <v>164</v>
      </c>
    </row>
    <row spans="1:2" r="7">
      <c t="s" s="4" r="A7">
        <v>165</v>
      </c>
      <c t="s" s="4" r="B7">
        <v>166</v>
      </c>
    </row>
    <row spans="1:2" r="8">
      <c t="s" s="4" r="A8">
        <v>167</v>
      </c>
      <c t="s" s="4" r="B8">
        <v>168</v>
      </c>
    </row>
    <row spans="1:2" r="9">
      <c t="s" s="4" r="A9">
        <v>169</v>
      </c>
      <c t="s" s="4" r="B9">
        <v>170</v>
      </c>
    </row>
    <row spans="1:2" r="10">
      <c t="s" s="4" r="A10">
        <v>171</v>
      </c>
      <c t="s" s="4" r="B10">
        <v>172</v>
      </c>
    </row>
    <row spans="1:2" r="11">
      <c t="s" s="4" r="A11">
        <v>173</v>
      </c>
      <c t="s" s="4" r="B11">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31</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s="1" r="A1">
        <v>178</v>
      </c>
      <c t="s" s="2" r="B1">
        <v>1</v>
      </c>
    </row>
    <row spans="1:2" r="2">
      <c t="s" s="2" r="B2">
        <v>2</v>
      </c>
    </row>
    <row spans="1:2" r="3">
      <c t="s" s="3" r="A3">
        <v>134</v>
      </c>
    </row>
    <row spans="1:2" r="4">
      <c t="s" s="4" r="A4">
        <v>179</v>
      </c>
      <c t="s" s="4" r="B4">
        <v>180</v>
      </c>
    </row>
    <row spans="1:2" r="5">
      <c t="s" s="4" r="A5">
        <v>28</v>
      </c>
      <c t="s" s="4" r="B5">
        <v>181</v>
      </c>
    </row>
    <row spans="1:2" r="6">
      <c t="s" s="4" r="A6">
        <v>182</v>
      </c>
      <c t="s" s="4" r="B6">
        <v>183</v>
      </c>
    </row>
    <row spans="1:2" r="7">
      <c t="s" s="4" r="A7">
        <v>184</v>
      </c>
      <c t="s" s="4" r="B7">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6</v>
      </c>
      <c t="s" s="2" r="B1">
        <v>1</v>
      </c>
    </row>
    <row spans="1:2" r="2">
      <c t="s" s="2" r="B2">
        <v>2</v>
      </c>
    </row>
    <row spans="1:2" r="3">
      <c t="s" s="3" r="A3">
        <v>137</v>
      </c>
    </row>
    <row spans="1:2" r="4">
      <c t="s" s="4" r="A4">
        <v>187</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90</v>
      </c>
    </row>
    <row spans="1:2" r="4">
      <c t="s" s="4" r="A4">
        <v>191</v>
      </c>
      <c t="s" s="4" r="B4">
        <v>192</v>
      </c>
    </row>
    <row spans="1:2" r="5">
      <c t="s" s="4" r="A5">
        <v>193</v>
      </c>
      <c t="s" s="4" r="B5">
        <v>194</v>
      </c>
    </row>
    <row spans="1:2" r="6">
      <c t="s" s="4" r="A6">
        <v>195</v>
      </c>
    </row>
    <row spans="1:2" r="7">
      <c t="s" s="3" r="A7">
        <v>190</v>
      </c>
    </row>
    <row spans="1:2" r="8">
      <c t="s" s="4" r="A8">
        <v>196</v>
      </c>
      <c t="s" s="4" r="B8">
        <v>197</v>
      </c>
    </row>
    <row spans="1:2" r="9">
      <c t="s" s="4" r="A9">
        <v>198</v>
      </c>
    </row>
    <row spans="1:2" r="10">
      <c t="s" s="3" r="A10">
        <v>190</v>
      </c>
    </row>
    <row spans="1:2" r="11">
      <c t="s" s="4" r="A11">
        <v>199</v>
      </c>
      <c t="s" s="4" r="B11">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0731</v>
      </c>
      <c t="n" s="7" r="C3">
        <v>50344</v>
      </c>
    </row>
    <row spans="1:3" r="4">
      <c t="s" s="4" r="A4">
        <v>26</v>
      </c>
      <c t="n" s="6" r="B4">
        <v>597</v>
      </c>
      <c t="n" s="6" r="C4">
        <v>25826</v>
      </c>
    </row>
    <row spans="1:3" r="5">
      <c t="s" s="4" r="A5">
        <v>27</v>
      </c>
      <c t="n" s="6" r="B5">
        <v>7284</v>
      </c>
      <c t="n" s="6" r="C5">
        <v>6421</v>
      </c>
    </row>
    <row spans="1:3" r="6">
      <c t="s" s="4" r="A6">
        <v>28</v>
      </c>
      <c t="n" s="6" r="B6">
        <v>4276</v>
      </c>
      <c t="n" s="6" r="C6">
        <v>2417</v>
      </c>
    </row>
    <row spans="1:3" r="7">
      <c t="s" s="4" r="A7">
        <v>29</v>
      </c>
      <c t="n" s="6" r="B7">
        <v>2475</v>
      </c>
      <c t="n" s="6" r="C7">
        <v>2943</v>
      </c>
    </row>
    <row spans="1:3" r="8">
      <c t="s" s="4" r="A8">
        <v>30</v>
      </c>
      <c t="n" s="6" r="B8">
        <v>75363</v>
      </c>
      <c t="n" s="6" r="C8">
        <v>87951</v>
      </c>
    </row>
    <row spans="1:3" r="9">
      <c t="s" s="4" r="A9">
        <v>31</v>
      </c>
      <c t="n" s="6" r="B9">
        <v>4833</v>
      </c>
      <c t="n" s="6" r="C9">
        <v>10059</v>
      </c>
    </row>
    <row spans="1:3" r="10">
      <c t="s" s="4" r="A10">
        <v>32</v>
      </c>
      <c t="n" s="6" r="B10">
        <v>10007</v>
      </c>
      <c t="n" s="6" r="C10">
        <v>10007</v>
      </c>
    </row>
    <row spans="1:3" r="11">
      <c t="s" s="4" r="A11">
        <v>33</v>
      </c>
      <c t="n" s="6" r="B11">
        <v>6507</v>
      </c>
      <c t="n" s="6" r="C11">
        <v>8087</v>
      </c>
    </row>
    <row spans="1:3" r="12">
      <c t="s" s="4" r="A12">
        <v>34</v>
      </c>
      <c t="n" s="6" r="B12">
        <v>619</v>
      </c>
      <c t="n" s="6" r="C12">
        <v>624</v>
      </c>
    </row>
    <row spans="1:3" r="13">
      <c t="s" s="4" r="A13">
        <v>35</v>
      </c>
      <c t="n" s="6" r="B13">
        <v>97329</v>
      </c>
      <c t="n" s="6" r="C13">
        <v>116728</v>
      </c>
    </row>
    <row spans="1:3" r="14">
      <c t="s" s="3" r="A14">
        <v>36</v>
      </c>
    </row>
    <row spans="1:3" r="15">
      <c t="s" s="4" r="A15">
        <v>37</v>
      </c>
      <c t="n" s="6" r="B15">
        <v>7750</v>
      </c>
      <c t="n" s="6" r="C15">
        <v>5234</v>
      </c>
    </row>
    <row spans="1:3" r="16">
      <c t="s" s="4" r="A16">
        <v>38</v>
      </c>
      <c t="n" s="6" r="B16">
        <v>14309</v>
      </c>
      <c t="n" s="6" r="C16">
        <v>15368</v>
      </c>
    </row>
    <row spans="1:3" r="17">
      <c t="s" s="4" r="A17">
        <v>39</v>
      </c>
      <c t="n" s="6" r="B17">
        <v>0</v>
      </c>
      <c t="n" s="6" r="C17">
        <v>316</v>
      </c>
    </row>
    <row spans="1:3" r="18">
      <c t="s" s="4" r="A18">
        <v>40</v>
      </c>
      <c t="n" s="6" r="B18">
        <v>427</v>
      </c>
      <c t="n" s="6" r="C18">
        <v>589</v>
      </c>
    </row>
    <row spans="1:3" r="19">
      <c t="s" s="4" r="A19">
        <v>41</v>
      </c>
      <c t="n" s="6" r="B19">
        <v>22486</v>
      </c>
      <c t="n" s="6" r="C19">
        <v>21507</v>
      </c>
    </row>
    <row spans="1:3" r="20">
      <c t="s" s="4" r="A20">
        <v>42</v>
      </c>
      <c t="n" s="6" r="B20">
        <v>0</v>
      </c>
      <c t="n" s="6" r="C20">
        <v>5294</v>
      </c>
    </row>
    <row spans="1:3" r="21">
      <c t="s" s="4" r="A21">
        <v>43</v>
      </c>
      <c t="n" s="6" r="B21">
        <v>127803</v>
      </c>
      <c t="n" s="6" r="C21">
        <v>127079</v>
      </c>
    </row>
    <row spans="1:3" r="22">
      <c t="s" s="4" r="A22">
        <v>44</v>
      </c>
      <c t="n" s="6" r="B22">
        <v>1523</v>
      </c>
      <c t="n" s="6" r="C22">
        <v>1246</v>
      </c>
    </row>
    <row spans="1:3" r="23">
      <c t="s" s="4" r="A23">
        <v>45</v>
      </c>
      <c t="n" s="6" r="B23">
        <v>151812</v>
      </c>
      <c t="n" s="6" r="C23">
        <v>155126</v>
      </c>
    </row>
    <row spans="1:3" r="24">
      <c t="s" s="4" r="A24">
        <v>46</v>
      </c>
      <c t="s" s="4" r="B24">
        <v>47</v>
      </c>
      <c t="s" s="4" r="C24">
        <v>47</v>
      </c>
    </row>
    <row spans="1:3" r="25">
      <c t="s" s="3" r="A25">
        <v>48</v>
      </c>
    </row>
    <row spans="1:3" r="26">
      <c t="s" s="4" r="A26">
        <v>49</v>
      </c>
      <c t="n" s="6" r="B26">
        <v>0</v>
      </c>
      <c t="n" s="6" r="C26">
        <v>0</v>
      </c>
    </row>
    <row spans="1:3" r="27">
      <c t="s" s="4" r="A27">
        <v>50</v>
      </c>
      <c t="n" s="6" r="B27">
        <v>119</v>
      </c>
      <c t="n" s="6" r="C27">
        <v>119</v>
      </c>
    </row>
    <row spans="1:3" r="28">
      <c t="s" s="4" r="A28">
        <v>51</v>
      </c>
      <c t="n" s="6" r="B28">
        <v>994674</v>
      </c>
      <c t="n" s="6" r="C28">
        <v>990999</v>
      </c>
    </row>
    <row spans="1:3" r="29">
      <c t="s" s="4" r="A29">
        <v>52</v>
      </c>
      <c t="n" s="6" r="B29">
        <v>108</v>
      </c>
      <c t="n" s="6" r="C29">
        <v>112</v>
      </c>
    </row>
    <row spans="1:3" r="30">
      <c t="s" s="4" r="A30">
        <v>53</v>
      </c>
      <c t="n" s="6" r="B30">
        <v>-1049384</v>
      </c>
      <c t="n" s="6" r="C30">
        <v>-1029628</v>
      </c>
    </row>
    <row spans="1:3" r="31">
      <c t="s" s="4" r="A31">
        <v>54</v>
      </c>
      <c t="n" s="6" r="B31">
        <v>-54483</v>
      </c>
      <c t="n" s="6" r="C31">
        <v>-38398</v>
      </c>
    </row>
    <row spans="1:3" r="32">
      <c t="s" s="4" r="A32">
        <v>55</v>
      </c>
      <c t="n" s="7" r="B32">
        <v>97329</v>
      </c>
      <c t="n" s="7" r="C32">
        <v>1167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01</v>
      </c>
      <c t="s" s="2" r="B1">
        <v>1</v>
      </c>
    </row>
    <row spans="1:2" r="2">
      <c t="s" s="2" r="B2">
        <v>2</v>
      </c>
    </row>
    <row spans="1:2" r="3">
      <c t="s" s="3" r="A3">
        <v>146</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36"/>
    <col customWidth="1" max="3" min="3" width="30"/>
    <col customWidth="1" max="4" min="4" width="36"/>
    <col customWidth="1" max="5" min="5" width="30"/>
    <col customWidth="1" max="6" min="6" width="31"/>
    <col customWidth="1" max="7" min="7" width="21"/>
  </cols>
  <sheetData>
    <row spans="1:7" r="1">
      <c t="s" s="1" r="A1">
        <v>206</v>
      </c>
      <c t="s" s="2" r="B1">
        <v>69</v>
      </c>
      <c t="s" s="2" r="D1">
        <v>1</v>
      </c>
    </row>
    <row spans="1:7" r="2">
      <c t="s" s="2" r="B2">
        <v>207</v>
      </c>
      <c t="s" s="2" r="C2">
        <v>208</v>
      </c>
      <c t="s" s="2" r="D2">
        <v>207</v>
      </c>
      <c t="s" s="2" r="E2">
        <v>208</v>
      </c>
      <c t="s" s="2" r="F2">
        <v>209</v>
      </c>
      <c t="s" s="2" r="G2">
        <v>210</v>
      </c>
    </row>
    <row spans="1:7" r="3">
      <c t="s" s="3" r="A3">
        <v>211</v>
      </c>
    </row>
    <row spans="1:7" r="4">
      <c t="s" s="4" r="A4">
        <v>212</v>
      </c>
      <c t="n" s="6" r="B4">
        <v>50</v>
      </c>
      <c t="n" s="6" r="D4">
        <v>50</v>
      </c>
    </row>
    <row spans="1:7" r="5">
      <c t="s" s="4" r="A5">
        <v>213</v>
      </c>
      <c t="n" s="7" r="B5">
        <v>1500</v>
      </c>
      <c t="n" s="7" r="D5">
        <v>1500</v>
      </c>
      <c t="n" s="7" r="G5">
        <v>2100</v>
      </c>
    </row>
    <row spans="1:7" r="6">
      <c t="s" s="4" r="A6">
        <v>214</v>
      </c>
      <c t="n" s="7" r="B6">
        <v>29287</v>
      </c>
      <c t="n" s="7" r="C6">
        <v>32766</v>
      </c>
      <c t="n" s="7" r="D6">
        <v>56857</v>
      </c>
      <c t="n" s="7" r="E6">
        <v>70572</v>
      </c>
    </row>
    <row spans="1:7" r="7">
      <c t="s" s="4" r="A7">
        <v>215</v>
      </c>
    </row>
    <row spans="1:7" r="8">
      <c t="s" s="3" r="A8">
        <v>211</v>
      </c>
    </row>
    <row spans="1:7" r="9">
      <c t="s" s="4" r="A9">
        <v>216</v>
      </c>
      <c t="n" s="6" r="E9">
        <v>0</v>
      </c>
    </row>
    <row spans="1:7" r="10">
      <c t="s" s="4" r="A10">
        <v>217</v>
      </c>
    </row>
    <row spans="1:7" r="11">
      <c t="s" s="3" r="A11">
        <v>211</v>
      </c>
    </row>
    <row spans="1:7" r="12">
      <c t="s" s="4" r="A12">
        <v>218</v>
      </c>
      <c t="s" s="4" r="B12">
        <v>219</v>
      </c>
      <c t="s" s="4" r="C12">
        <v>220</v>
      </c>
      <c t="s" s="4" r="D12">
        <v>221</v>
      </c>
      <c t="s" s="4" r="E12">
        <v>222</v>
      </c>
    </row>
    <row spans="1:7" r="13">
      <c t="s" s="4" r="A13">
        <v>223</v>
      </c>
    </row>
    <row spans="1:7" r="14">
      <c t="s" s="3" r="A14">
        <v>211</v>
      </c>
    </row>
    <row spans="1:7" r="15">
      <c t="s" s="4" r="A15">
        <v>218</v>
      </c>
      <c t="s" s="4" r="B15">
        <v>224</v>
      </c>
      <c t="s" s="4" r="C15">
        <v>225</v>
      </c>
      <c t="s" s="4" r="D15">
        <v>226</v>
      </c>
      <c t="s" s="4" r="E15">
        <v>227</v>
      </c>
    </row>
    <row spans="1:7" r="16">
      <c t="s" s="4" r="A16">
        <v>216</v>
      </c>
      <c t="n" s="6" r="B16">
        <v>0</v>
      </c>
      <c t="n" s="6" r="C16">
        <v>0</v>
      </c>
      <c t="n" s="6" r="D16">
        <v>0</v>
      </c>
      <c t="n" s="6" r="E16">
        <v>1</v>
      </c>
    </row>
    <row spans="1:7" r="17">
      <c t="s" s="4" r="A17">
        <v>214</v>
      </c>
      <c t="n" s="7" r="B17">
        <v>3000</v>
      </c>
      <c t="n" s="7" r="C17">
        <v>3300</v>
      </c>
      <c t="n" s="7" r="D17">
        <v>5700</v>
      </c>
      <c t="n" s="7" r="E17">
        <v>7200</v>
      </c>
    </row>
    <row spans="1:7" r="18">
      <c t="s" s="4" r="A18">
        <v>228</v>
      </c>
    </row>
    <row spans="1:7" r="19">
      <c t="s" s="3" r="A19">
        <v>211</v>
      </c>
    </row>
    <row spans="1:7" r="20">
      <c t="s" s="4" r="A20">
        <v>213</v>
      </c>
      <c t="n" s="6" r="G20">
        <v>1000</v>
      </c>
    </row>
    <row spans="1:7" r="21">
      <c t="s" s="4" r="A21">
        <v>229</v>
      </c>
    </row>
    <row spans="1:7" r="22">
      <c t="s" s="3" r="A22">
        <v>211</v>
      </c>
    </row>
    <row spans="1:7" r="23">
      <c t="s" s="4" r="A23">
        <v>213</v>
      </c>
      <c t="n" s="7" r="G23">
        <v>1000</v>
      </c>
    </row>
    <row spans="1:7" r="24">
      <c t="s" s="4" r="A24">
        <v>230</v>
      </c>
    </row>
    <row spans="1:7" r="25">
      <c t="s" s="3" r="A25">
        <v>211</v>
      </c>
    </row>
    <row spans="1:7" r="26">
      <c t="s" s="4" r="A26">
        <v>231</v>
      </c>
      <c t="n" s="9" r="F26">
        <v>2.4</v>
      </c>
    </row>
    <row spans="1:7" r="27">
      <c t="s" s="4" r="A27">
        <v>232</v>
      </c>
      <c t="n" s="7" r="F27">
        <v>106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3</v>
      </c>
      <c t="s" s="2" r="B1">
        <v>69</v>
      </c>
      <c t="s" s="2" r="D1">
        <v>1</v>
      </c>
    </row>
    <row spans="1:5" r="2">
      <c t="s" s="2" r="B2">
        <v>2</v>
      </c>
      <c t="s" s="2" r="C2">
        <v>70</v>
      </c>
      <c t="s" s="2" r="D2">
        <v>2</v>
      </c>
      <c t="s" s="2" r="E2">
        <v>70</v>
      </c>
    </row>
    <row spans="1:5" r="3">
      <c t="s" s="3" r="A3">
        <v>234</v>
      </c>
    </row>
    <row spans="1:5" r="4">
      <c t="s" s="4" r="A4">
        <v>235</v>
      </c>
      <c t="n" s="6" r="B4">
        <v>-6307</v>
      </c>
      <c t="n" s="6" r="C4">
        <v>-9013</v>
      </c>
      <c t="n" s="6" r="D4">
        <v>-19756</v>
      </c>
      <c t="n" s="6" r="E4">
        <v>5272</v>
      </c>
    </row>
    <row spans="1:5" r="5">
      <c t="s" s="4" r="A5">
        <v>236</v>
      </c>
      <c t="n" s="6" r="B5">
        <v>119272</v>
      </c>
      <c t="n" s="6" r="C5">
        <v>118120</v>
      </c>
      <c t="n" s="6" r="D5">
        <v>119065</v>
      </c>
      <c t="n" s="6" r="E5">
        <v>117930</v>
      </c>
    </row>
    <row spans="1:5" r="6">
      <c t="s" s="4" r="A6">
        <v>237</v>
      </c>
      <c t="n" s="6" r="B6">
        <v>0</v>
      </c>
      <c t="n" s="6" r="C6">
        <v>0</v>
      </c>
      <c t="n" s="6" r="D6">
        <v>0</v>
      </c>
      <c t="n" s="6" r="E6">
        <v>754</v>
      </c>
    </row>
    <row spans="1:5" r="7">
      <c t="s" s="4" r="A7">
        <v>238</v>
      </c>
      <c t="n" s="6" r="B7">
        <v>119272</v>
      </c>
      <c t="n" s="6" r="C7">
        <v>118120</v>
      </c>
      <c t="n" s="6" r="D7">
        <v>119065</v>
      </c>
      <c t="n" s="6" r="E7">
        <v>118684</v>
      </c>
    </row>
    <row spans="1:5" r="8">
      <c t="s" s="4" r="A8">
        <v>91</v>
      </c>
      <c t="n" s="9" r="B8">
        <v>-0.05</v>
      </c>
      <c t="n" s="9" r="C8">
        <v>-0.08</v>
      </c>
      <c t="n" s="9" r="D8">
        <v>-0.17</v>
      </c>
      <c t="n" s="9" r="E8">
        <v>0.04</v>
      </c>
    </row>
    <row spans="1:5" r="9">
      <c t="s" s="4" r="A9">
        <v>94</v>
      </c>
      <c t="n" s="9" r="B9">
        <v>-0.05</v>
      </c>
      <c t="n" s="9" r="C9">
        <v>-0.08</v>
      </c>
      <c t="n" s="9" r="D9">
        <v>-0.17</v>
      </c>
      <c t="n" s="9" r="E9">
        <v>0.04</v>
      </c>
    </row>
    <row spans="1:5" r="10">
      <c t="s" s="4" r="A10">
        <v>239</v>
      </c>
      <c t="n" s="6" r="B10">
        <v>47828</v>
      </c>
      <c t="n" s="6" r="C10">
        <v>40207</v>
      </c>
      <c t="n" s="6" r="D10">
        <v>49057</v>
      </c>
      <c t="n" s="6" r="E10">
        <v>37205</v>
      </c>
    </row>
    <row spans="1:5" r="11">
      <c t="s" s="4" r="A11">
        <v>240</v>
      </c>
    </row>
    <row spans="1:5" r="12">
      <c t="s" s="3" r="A12">
        <v>234</v>
      </c>
    </row>
    <row spans="1:5" r="13">
      <c t="s" s="4" r="A13">
        <v>239</v>
      </c>
      <c t="n" s="6" r="B13">
        <v>28088</v>
      </c>
      <c t="n" s="6" r="C13">
        <v>28088</v>
      </c>
      <c t="n" s="6" r="D13">
        <v>28088</v>
      </c>
      <c t="n" s="6" r="E13">
        <v>28088</v>
      </c>
    </row>
    <row spans="1:5" r="14">
      <c t="s" s="4" r="A14">
        <v>241</v>
      </c>
    </row>
    <row spans="1:5" r="15">
      <c t="s" s="3" r="A15">
        <v>234</v>
      </c>
    </row>
    <row spans="1:5" r="16">
      <c t="s" s="4" r="A16">
        <v>239</v>
      </c>
      <c t="n" s="6" r="B16">
        <v>14088</v>
      </c>
      <c t="n" s="6" r="C16">
        <v>9714</v>
      </c>
      <c t="n" s="6" r="D16">
        <v>14841</v>
      </c>
      <c t="n" s="6" r="E16">
        <v>8850</v>
      </c>
    </row>
    <row spans="1:5" r="17">
      <c t="s" s="4" r="A17">
        <v>242</v>
      </c>
    </row>
    <row spans="1:5" r="18">
      <c t="s" s="3" r="A18">
        <v>234</v>
      </c>
    </row>
    <row spans="1:5" r="19">
      <c t="s" s="4" r="A19">
        <v>239</v>
      </c>
      <c t="n" s="6" r="B19">
        <v>5452</v>
      </c>
      <c t="n" s="6" r="C19">
        <v>2155</v>
      </c>
      <c t="n" s="6" r="D19">
        <v>5928</v>
      </c>
      <c t="n" s="6" r="E19">
        <v>67</v>
      </c>
    </row>
    <row spans="1:5" r="20">
      <c t="s" s="4" r="A20">
        <v>243</v>
      </c>
    </row>
    <row spans="1:5" r="21">
      <c t="s" s="3" r="A21">
        <v>234</v>
      </c>
    </row>
    <row spans="1:5" r="22">
      <c t="s" s="4" r="A22">
        <v>239</v>
      </c>
      <c t="n" s="6" r="B22">
        <v>200</v>
      </c>
      <c t="n" s="6" r="C22">
        <v>250</v>
      </c>
      <c t="n" s="6" r="D22">
        <v>200</v>
      </c>
      <c t="n" s="6" r="E22">
        <v>2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4</v>
      </c>
      <c t="s" s="2" r="B1">
        <v>2</v>
      </c>
      <c t="s" s="2" r="C1">
        <v>23</v>
      </c>
    </row>
    <row spans="1:3" r="2">
      <c t="s" s="3" r="A2">
        <v>245</v>
      </c>
    </row>
    <row spans="1:3" r="3">
      <c t="s" s="4" r="A3">
        <v>246</v>
      </c>
      <c t="n" s="7" r="B3">
        <v>412</v>
      </c>
      <c t="n" s="7" r="C3">
        <v>25647</v>
      </c>
    </row>
    <row spans="1:3" r="4">
      <c t="s" s="4" r="A4">
        <v>247</v>
      </c>
      <c t="n" s="6" r="B4">
        <v>195</v>
      </c>
      <c t="n" s="6" r="C4">
        <v>203</v>
      </c>
    </row>
    <row spans="1:3" r="5">
      <c t="s" s="4" r="A5">
        <v>248</v>
      </c>
      <c t="n" s="6" r="B5">
        <v>-10</v>
      </c>
      <c t="n" s="6" r="C5">
        <v>-24</v>
      </c>
    </row>
    <row spans="1:3" r="6">
      <c t="s" s="4" r="A6">
        <v>249</v>
      </c>
      <c t="n" s="6" r="B6">
        <v>597</v>
      </c>
      <c t="n" s="6" r="C6">
        <v>25826</v>
      </c>
    </row>
    <row spans="1:3" r="7">
      <c t="s" s="4" r="A7">
        <v>250</v>
      </c>
    </row>
    <row spans="1:3" r="8">
      <c t="s" s="3" r="A8">
        <v>245</v>
      </c>
    </row>
    <row spans="1:3" r="9">
      <c t="s" s="4" r="A9">
        <v>246</v>
      </c>
      <c t="n" s="6" r="C9">
        <v>25238</v>
      </c>
    </row>
    <row spans="1:3" r="10">
      <c t="s" s="4" r="A10">
        <v>247</v>
      </c>
      <c t="n" s="6" r="C10">
        <v>0</v>
      </c>
    </row>
    <row spans="1:3" r="11">
      <c t="s" s="4" r="A11">
        <v>248</v>
      </c>
      <c t="n" s="6" r="C11">
        <v>-24</v>
      </c>
    </row>
    <row spans="1:3" r="12">
      <c t="s" s="4" r="A12">
        <v>249</v>
      </c>
      <c t="n" s="6" r="C12">
        <v>25214</v>
      </c>
    </row>
    <row spans="1:3" r="13">
      <c t="s" s="4" r="A13">
        <v>251</v>
      </c>
    </row>
    <row spans="1:3" r="14">
      <c t="s" s="3" r="A14">
        <v>245</v>
      </c>
    </row>
    <row spans="1:3" r="15">
      <c t="s" s="4" r="A15">
        <v>246</v>
      </c>
      <c t="n" s="6" r="B15">
        <v>100</v>
      </c>
      <c t="n" s="6" r="C15">
        <v>97</v>
      </c>
    </row>
    <row spans="1:3" r="16">
      <c t="s" s="4" r="A16">
        <v>247</v>
      </c>
      <c t="n" s="6" r="B16">
        <v>0</v>
      </c>
      <c t="n" s="6" r="C16">
        <v>0</v>
      </c>
    </row>
    <row spans="1:3" r="17">
      <c t="s" s="4" r="A17">
        <v>248</v>
      </c>
      <c t="n" s="6" r="B17">
        <v>0</v>
      </c>
      <c t="n" s="6" r="C17">
        <v>0</v>
      </c>
    </row>
    <row spans="1:3" r="18">
      <c t="s" s="4" r="A18">
        <v>249</v>
      </c>
      <c t="n" s="6" r="B18">
        <v>100</v>
      </c>
      <c t="n" s="6" r="C18">
        <v>97</v>
      </c>
    </row>
    <row spans="1:3" r="19">
      <c t="s" s="4" r="A19">
        <v>252</v>
      </c>
    </row>
    <row spans="1:3" r="20">
      <c t="s" s="3" r="A20">
        <v>245</v>
      </c>
    </row>
    <row spans="1:3" r="21">
      <c t="s" s="4" r="A21">
        <v>246</v>
      </c>
      <c t="n" s="6" r="B21">
        <v>312</v>
      </c>
      <c t="n" s="6" r="C21">
        <v>312</v>
      </c>
    </row>
    <row spans="1:3" r="22">
      <c t="s" s="4" r="A22">
        <v>247</v>
      </c>
      <c t="n" s="6" r="B22">
        <v>195</v>
      </c>
      <c t="n" s="6" r="C22">
        <v>203</v>
      </c>
    </row>
    <row spans="1:3" r="23">
      <c t="s" s="4" r="A23">
        <v>248</v>
      </c>
      <c t="n" s="6" r="B23">
        <v>-10</v>
      </c>
      <c t="n" s="6" r="C23">
        <v>0</v>
      </c>
    </row>
    <row spans="1:3" r="24">
      <c t="s" s="4" r="A24">
        <v>249</v>
      </c>
      <c t="n" s="7" r="B24">
        <v>497</v>
      </c>
      <c t="n" s="7" r="C24">
        <v>51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23</v>
      </c>
    </row>
    <row spans="1:3" r="2">
      <c t="s" s="3" r="A2">
        <v>254</v>
      </c>
    </row>
    <row spans="1:3" r="3">
      <c t="s" s="4" r="A3">
        <v>255</v>
      </c>
      <c t="n" s="7" r="B3">
        <v>3969</v>
      </c>
      <c t="n" s="7" r="C3">
        <v>2145</v>
      </c>
    </row>
    <row spans="1:3" r="4">
      <c t="s" s="4" r="A4">
        <v>256</v>
      </c>
      <c t="n" s="6" r="B4">
        <v>307</v>
      </c>
      <c t="n" s="6" r="C4">
        <v>272</v>
      </c>
    </row>
    <row spans="1:3" r="5">
      <c t="s" s="4" r="A5">
        <v>257</v>
      </c>
      <c t="n" s="7" r="B5">
        <v>4276</v>
      </c>
      <c t="n" s="7" r="C5">
        <v>241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58</v>
      </c>
      <c t="s" s="2" r="B1">
        <v>69</v>
      </c>
      <c t="s" s="2" r="D1">
        <v>1</v>
      </c>
    </row>
    <row spans="1:6" r="2">
      <c t="s" s="2" r="B2">
        <v>2</v>
      </c>
      <c t="s" s="2" r="C2">
        <v>70</v>
      </c>
      <c t="s" s="2" r="D2">
        <v>2</v>
      </c>
      <c t="s" s="2" r="E2">
        <v>70</v>
      </c>
      <c t="s" s="2" r="F2">
        <v>23</v>
      </c>
    </row>
    <row spans="1:6" r="3">
      <c t="s" s="3" r="A3">
        <v>134</v>
      </c>
    </row>
    <row spans="1:6" r="4">
      <c t="s" s="4" r="A4">
        <v>259</v>
      </c>
      <c t="n" s="7" r="B4">
        <v>51296</v>
      </c>
      <c t="n" s="7" r="D4">
        <v>51296</v>
      </c>
      <c t="n" s="7" r="F4">
        <v>65328</v>
      </c>
    </row>
    <row spans="1:6" r="5">
      <c t="s" s="4" r="A5">
        <v>260</v>
      </c>
      <c t="n" s="6" r="B5">
        <v>-46463</v>
      </c>
      <c t="n" s="6" r="D5">
        <v>-46463</v>
      </c>
      <c t="n" s="6" r="F5">
        <v>-55269</v>
      </c>
    </row>
    <row spans="1:6" r="6">
      <c t="s" s="4" r="A6">
        <v>31</v>
      </c>
      <c t="n" s="6" r="B6">
        <v>4833</v>
      </c>
      <c t="n" s="6" r="D6">
        <v>4833</v>
      </c>
      <c t="n" s="7" r="F6">
        <v>10059</v>
      </c>
    </row>
    <row spans="1:6" r="7">
      <c t="s" s="4" r="A7">
        <v>261</v>
      </c>
      <c t="n" s="7" r="B7">
        <v>500</v>
      </c>
      <c t="n" s="7" r="C7">
        <v>2000</v>
      </c>
      <c t="n" s="7" r="D7">
        <v>1900</v>
      </c>
      <c t="n" s="7" r="E7">
        <v>41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2</v>
      </c>
      <c t="s" s="2" r="B1">
        <v>2</v>
      </c>
      <c t="s" s="2" r="C1">
        <v>23</v>
      </c>
    </row>
    <row spans="1:3" r="2">
      <c t="s" s="3" r="A2">
        <v>263</v>
      </c>
    </row>
    <row spans="1:3" r="3">
      <c t="s" s="4" r="A3">
        <v>264</v>
      </c>
      <c t="n" s="7" r="B3">
        <v>4468</v>
      </c>
      <c t="n" s="7" r="C3">
        <v>5046</v>
      </c>
    </row>
    <row spans="1:3" r="4">
      <c t="s" s="4" r="A4">
        <v>265</v>
      </c>
      <c t="n" s="6" r="B4">
        <v>5883</v>
      </c>
      <c t="n" s="6" r="C4">
        <v>5349</v>
      </c>
    </row>
    <row spans="1:3" r="5">
      <c t="s" s="4" r="A5">
        <v>266</v>
      </c>
      <c t="n" s="6" r="B5">
        <v>672</v>
      </c>
      <c t="n" s="6" r="C5">
        <v>468</v>
      </c>
    </row>
    <row spans="1:3" r="6">
      <c t="s" s="4" r="A6">
        <v>267</v>
      </c>
      <c t="n" s="6" r="B6">
        <v>1625</v>
      </c>
      <c t="n" s="6" r="C6">
        <v>1649</v>
      </c>
    </row>
    <row spans="1:3" r="7">
      <c t="s" s="4" r="A7">
        <v>268</v>
      </c>
      <c t="n" s="6" r="B7">
        <v>1661</v>
      </c>
      <c t="n" s="6" r="C7">
        <v>2856</v>
      </c>
    </row>
    <row spans="1:3" r="8">
      <c t="s" s="4" r="A8">
        <v>269</v>
      </c>
      <c t="n" s="7" r="B8">
        <v>14309</v>
      </c>
      <c t="n" s="7" r="C8">
        <v>1536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270</v>
      </c>
      <c t="s" s="2" r="B1">
        <v>69</v>
      </c>
      <c t="s" s="2" r="D1">
        <v>1</v>
      </c>
    </row>
    <row spans="1:7" r="2">
      <c t="s" s="2" r="B2">
        <v>2</v>
      </c>
      <c t="s" s="2" r="C2">
        <v>70</v>
      </c>
      <c t="s" s="2" r="D2">
        <v>2</v>
      </c>
      <c t="s" s="2" r="E2">
        <v>70</v>
      </c>
      <c t="s" s="2" r="F2">
        <v>23</v>
      </c>
      <c t="s" s="2" r="G2">
        <v>271</v>
      </c>
    </row>
    <row spans="1:7" r="3">
      <c t="s" s="3" r="A3">
        <v>272</v>
      </c>
    </row>
    <row spans="1:7" r="4">
      <c t="s" s="4" r="A4">
        <v>267</v>
      </c>
      <c t="n" s="7" r="B4">
        <v>1625</v>
      </c>
      <c t="n" s="7" r="D4">
        <v>1625</v>
      </c>
      <c t="n" s="7" r="F4">
        <v>1649</v>
      </c>
    </row>
    <row spans="1:7" r="5">
      <c t="s" s="4" r="A5">
        <v>58</v>
      </c>
      <c t="s" s="4" r="B5">
        <v>59</v>
      </c>
      <c t="s" s="4" r="D5">
        <v>59</v>
      </c>
      <c t="s" s="4" r="F5">
        <v>59</v>
      </c>
    </row>
    <row spans="1:7" r="6">
      <c t="s" s="4" r="A6">
        <v>273</v>
      </c>
      <c t="n" s="7" r="B6">
        <v>-700</v>
      </c>
      <c t="n" s="7" r="D6">
        <v>-700</v>
      </c>
      <c t="n" s="7" r="F6">
        <v>-900</v>
      </c>
    </row>
    <row spans="1:7" r="7">
      <c t="s" s="4" r="A7">
        <v>274</v>
      </c>
      <c t="n" s="6" r="B7">
        <v>-1538</v>
      </c>
      <c t="n" s="6" r="D7">
        <v>-1538</v>
      </c>
      <c t="n" s="6" r="F7">
        <v>-2054</v>
      </c>
    </row>
    <row spans="1:7" r="8">
      <c t="s" s="4" r="A8">
        <v>275</v>
      </c>
      <c t="n" s="6" r="B8">
        <v>127803</v>
      </c>
      <c t="n" s="6" r="D8">
        <v>127803</v>
      </c>
      <c t="n" s="6" r="F8">
        <v>132689</v>
      </c>
    </row>
    <row spans="1:7" r="9">
      <c t="s" s="4" r="A9">
        <v>276</v>
      </c>
      <c t="n" s="6" r="B9">
        <v>0</v>
      </c>
      <c t="n" s="6" r="D9">
        <v>0</v>
      </c>
      <c t="n" s="6" r="F9">
        <v>-316</v>
      </c>
    </row>
    <row spans="1:7" r="10">
      <c t="s" s="4" r="A10">
        <v>277</v>
      </c>
      <c t="n" s="7" r="B10">
        <v>127803</v>
      </c>
      <c t="n" s="7" r="D10">
        <v>127803</v>
      </c>
      <c t="n" s="7" r="F10">
        <v>132373</v>
      </c>
    </row>
    <row spans="1:7" r="11">
      <c t="s" s="4" r="A11">
        <v>236</v>
      </c>
      <c t="n" s="6" r="B11">
        <v>119272</v>
      </c>
      <c t="n" s="6" r="C11">
        <v>118120</v>
      </c>
      <c t="n" s="6" r="D11">
        <v>119065</v>
      </c>
      <c t="n" s="6" r="E11">
        <v>117930</v>
      </c>
    </row>
    <row spans="1:7" r="12">
      <c t="s" s="4" r="A12">
        <v>278</v>
      </c>
    </row>
    <row spans="1:7" r="13">
      <c t="s" s="3" r="A13">
        <v>272</v>
      </c>
    </row>
    <row spans="1:7" r="14">
      <c t="s" s="4" r="A14">
        <v>267</v>
      </c>
      <c t="n" s="7" r="B14">
        <v>45000</v>
      </c>
      <c t="n" s="7" r="D14">
        <v>45000</v>
      </c>
    </row>
    <row spans="1:7" r="15">
      <c t="s" s="4" r="A15">
        <v>279</v>
      </c>
    </row>
    <row spans="1:7" r="16">
      <c t="s" s="3" r="A16">
        <v>272</v>
      </c>
    </row>
    <row spans="1:7" r="17">
      <c t="s" s="4" r="A17">
        <v>58</v>
      </c>
      <c t="s" s="4" r="B17">
        <v>59</v>
      </c>
      <c t="s" s="4" r="D17">
        <v>59</v>
      </c>
      <c t="s" s="4" r="F17">
        <v>59</v>
      </c>
      <c t="s" s="4" r="G17">
        <v>59</v>
      </c>
    </row>
    <row spans="1:7" r="18">
      <c t="s" s="4" r="A18">
        <v>273</v>
      </c>
      <c t="n" s="7" r="B18">
        <v>-659</v>
      </c>
      <c t="n" s="7" r="D18">
        <v>-659</v>
      </c>
      <c t="n" s="7" r="F18">
        <v>-867</v>
      </c>
    </row>
    <row spans="1:7" r="19">
      <c t="s" s="4" r="A19">
        <v>275</v>
      </c>
      <c t="n" s="6" r="B19">
        <v>130000</v>
      </c>
      <c t="n" s="6" r="D19">
        <v>130000</v>
      </c>
      <c t="n" s="6" r="F19">
        <v>130000</v>
      </c>
    </row>
    <row spans="1:7" r="20">
      <c t="s" s="4" r="A20">
        <v>280</v>
      </c>
    </row>
    <row spans="1:7" r="21">
      <c t="s" s="3" r="A21">
        <v>272</v>
      </c>
    </row>
    <row spans="1:7" r="22">
      <c t="s" s="4" r="A22">
        <v>267</v>
      </c>
      <c t="n" s="6" r="B22">
        <v>85000</v>
      </c>
      <c t="n" s="6" r="D22">
        <v>85000</v>
      </c>
    </row>
    <row spans="1:7" r="23">
      <c t="s" s="4" r="A23">
        <v>58</v>
      </c>
      <c t="s" s="4" r="G23">
        <v>59</v>
      </c>
    </row>
    <row spans="1:7" r="24">
      <c t="s" s="4" r="A24">
        <v>281</v>
      </c>
    </row>
    <row spans="1:7" r="25">
      <c t="s" s="3" r="A25">
        <v>272</v>
      </c>
    </row>
    <row spans="1:7" r="26">
      <c t="s" s="4" r="A26">
        <v>275</v>
      </c>
      <c t="n" s="6" r="B26">
        <v>0</v>
      </c>
      <c t="n" s="6" r="D26">
        <v>0</v>
      </c>
      <c t="n" s="6" r="F26">
        <v>5597</v>
      </c>
    </row>
    <row spans="1:7" r="27">
      <c t="s" s="4" r="A27">
        <v>282</v>
      </c>
    </row>
    <row spans="1:7" r="28">
      <c t="s" s="3" r="A28">
        <v>272</v>
      </c>
    </row>
    <row spans="1:7" r="29">
      <c t="s" s="4" r="A29">
        <v>275</v>
      </c>
      <c t="n" s="7" r="B29">
        <v>0</v>
      </c>
      <c t="n" s="7" r="D29">
        <v>0</v>
      </c>
      <c t="n" s="7" r="F29">
        <v>13</v>
      </c>
    </row>
    <row spans="1:7" r="30">
      <c t="s" s="4" r="A30">
        <v>283</v>
      </c>
      <c t="s" s="4" r="B30">
        <v>284</v>
      </c>
      <c t="s" s="4" r="D30">
        <v>284</v>
      </c>
      <c t="s" s="4" r="F30">
        <v>28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23</v>
      </c>
    </row>
    <row spans="1:3" r="2">
      <c t="s" s="3" r="A2">
        <v>137</v>
      </c>
    </row>
    <row spans="1:3" r="3">
      <c t="s" s="4" r="A3">
        <v>286</v>
      </c>
      <c t="n" s="7" r="B3">
        <v>700</v>
      </c>
      <c t="n" s="7" r="C3">
        <v>900</v>
      </c>
    </row>
    <row spans="1:3" r="4">
      <c t="s" s="4" r="A4">
        <v>287</v>
      </c>
      <c t="n" s="7" r="B4">
        <v>127803</v>
      </c>
      <c t="n" s="7" r="C4">
        <v>13268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8"/>
    <col customWidth="1" max="5" min="5" width="21"/>
    <col customWidth="1" max="6" min="6" width="31"/>
    <col customWidth="1" max="7" min="7" width="14"/>
  </cols>
  <sheetData>
    <row spans="1:7" r="1">
      <c t="s" s="1" r="A1">
        <v>288</v>
      </c>
      <c t="s" s="2" r="B1">
        <v>289</v>
      </c>
      <c t="s" s="2" r="C1">
        <v>69</v>
      </c>
      <c t="s" s="2" r="D1">
        <v>1</v>
      </c>
    </row>
    <row spans="1:7" r="2">
      <c t="s" s="2" r="B2">
        <v>290</v>
      </c>
      <c t="s" s="2" r="C2">
        <v>291</v>
      </c>
      <c t="s" s="2" r="D2">
        <v>292</v>
      </c>
      <c t="s" s="2" r="E2">
        <v>210</v>
      </c>
      <c t="s" s="2" r="F2">
        <v>293</v>
      </c>
      <c t="s" s="2" r="G2">
        <v>271</v>
      </c>
    </row>
    <row spans="1:7" r="3">
      <c t="s" s="3" r="A3">
        <v>272</v>
      </c>
    </row>
    <row spans="1:7" r="4">
      <c t="s" s="4" r="A4">
        <v>287</v>
      </c>
      <c t="n" s="7" r="C4">
        <v>127803</v>
      </c>
      <c t="n" s="7" r="D4">
        <v>127803</v>
      </c>
      <c t="n" s="7" r="E4">
        <v>132689</v>
      </c>
    </row>
    <row spans="1:7" r="5">
      <c t="s" s="4" r="A5">
        <v>294</v>
      </c>
      <c t="n" s="6" r="C5">
        <v>1600</v>
      </c>
    </row>
    <row spans="1:7" r="6">
      <c t="s" s="4" r="A6">
        <v>295</v>
      </c>
      <c t="n" s="7" r="F6">
        <v>1100</v>
      </c>
    </row>
    <row spans="1:7" r="7">
      <c t="s" s="4" r="A7">
        <v>296</v>
      </c>
      <c t="s" s="4" r="D7">
        <v>297</v>
      </c>
    </row>
    <row spans="1:7" r="8">
      <c t="s" s="4" r="A8">
        <v>267</v>
      </c>
      <c t="n" s="6" r="C8">
        <v>1625</v>
      </c>
      <c t="n" s="7" r="D8">
        <v>1625</v>
      </c>
      <c t="n" s="6" r="E8">
        <v>1649</v>
      </c>
    </row>
    <row spans="1:7" r="9">
      <c t="s" s="4" r="A9">
        <v>43</v>
      </c>
      <c t="n" s="7" r="C9">
        <v>127803</v>
      </c>
      <c t="n" s="7" r="D9">
        <v>127803</v>
      </c>
      <c t="n" s="7" r="E9">
        <v>127079</v>
      </c>
    </row>
    <row spans="1:7" r="10">
      <c t="s" s="4" r="A10">
        <v>58</v>
      </c>
      <c t="s" s="4" r="C10">
        <v>59</v>
      </c>
      <c t="s" s="4" r="D10">
        <v>59</v>
      </c>
      <c t="s" s="4" r="E10">
        <v>59</v>
      </c>
    </row>
    <row spans="1:7" r="11">
      <c t="s" s="4" r="A11">
        <v>298</v>
      </c>
      <c t="s" s="4" r="B11">
        <v>299</v>
      </c>
    </row>
    <row spans="1:7" r="12">
      <c t="s" s="4" r="A12">
        <v>300</v>
      </c>
      <c t="n" s="6" r="B12">
        <v>2</v>
      </c>
    </row>
    <row spans="1:7" r="13">
      <c t="s" s="4" r="A13">
        <v>301</v>
      </c>
      <c t="s" s="4" r="B13">
        <v>302</v>
      </c>
    </row>
    <row spans="1:7" r="14">
      <c t="s" s="4" r="A14">
        <v>278</v>
      </c>
    </row>
    <row spans="1:7" r="15">
      <c t="s" s="3" r="A15">
        <v>272</v>
      </c>
    </row>
    <row spans="1:7" r="16">
      <c t="s" s="4" r="A16">
        <v>267</v>
      </c>
      <c t="n" s="7" r="C16">
        <v>45000</v>
      </c>
      <c t="n" s="7" r="D16">
        <v>45000</v>
      </c>
    </row>
    <row spans="1:7" r="17">
      <c t="s" s="4" r="A17">
        <v>303</v>
      </c>
    </row>
    <row spans="1:7" r="18">
      <c t="s" s="3" r="A18">
        <v>272</v>
      </c>
    </row>
    <row spans="1:7" r="19">
      <c t="s" s="4" r="A19">
        <v>304</v>
      </c>
      <c t="s" s="4" r="D19">
        <v>305</v>
      </c>
    </row>
    <row spans="1:7" r="20">
      <c t="s" s="4" r="A20">
        <v>279</v>
      </c>
    </row>
    <row spans="1:7" r="21">
      <c t="s" s="3" r="A21">
        <v>272</v>
      </c>
    </row>
    <row spans="1:7" r="22">
      <c t="s" s="4" r="A22">
        <v>287</v>
      </c>
      <c t="n" s="6" r="C22">
        <v>130000</v>
      </c>
      <c t="n" s="7" r="D22">
        <v>130000</v>
      </c>
      <c t="n" s="7" r="E22">
        <v>130000</v>
      </c>
    </row>
    <row spans="1:7" r="23">
      <c t="s" s="4" r="A23">
        <v>43</v>
      </c>
      <c t="n" s="7" r="C23">
        <v>85000</v>
      </c>
      <c t="n" s="7" r="D23">
        <v>85000</v>
      </c>
    </row>
    <row spans="1:7" r="24">
      <c t="s" s="4" r="A24">
        <v>58</v>
      </c>
      <c t="s" s="4" r="C24">
        <v>59</v>
      </c>
      <c t="s" s="4" r="D24">
        <v>59</v>
      </c>
      <c t="s" s="4" r="E24">
        <v>59</v>
      </c>
      <c t="s" s="4" r="G24">
        <v>59</v>
      </c>
    </row>
    <row spans="1:7" r="25">
      <c t="s" s="4" r="A25">
        <v>306</v>
      </c>
      <c t="n" s="6" r="D25">
        <v>9722898</v>
      </c>
    </row>
    <row spans="1:7" r="26">
      <c t="s" s="4" r="A26">
        <v>307</v>
      </c>
      <c t="n" s="9" r="F26">
        <v>4.63</v>
      </c>
    </row>
    <row spans="1:7" r="27">
      <c t="s" s="4" r="A27">
        <v>308</v>
      </c>
      <c t="s" s="4" r="D27">
        <v>309</v>
      </c>
    </row>
    <row spans="1:7" r="28">
      <c t="s" s="4" r="A28">
        <v>310</v>
      </c>
      <c t="s" s="4" r="D28">
        <v>311</v>
      </c>
    </row>
    <row spans="1:7" r="29">
      <c t="s" s="4" r="A29">
        <v>312</v>
      </c>
      <c t="n" s="6" r="D29">
        <v>20</v>
      </c>
    </row>
    <row spans="1:7" r="30">
      <c t="s" s="4" r="A30">
        <v>313</v>
      </c>
      <c t="s" s="4" r="D30">
        <v>314</v>
      </c>
    </row>
    <row spans="1:7" r="31">
      <c t="s" s="4" r="A31">
        <v>315</v>
      </c>
      <c t="s" s="4" r="D31">
        <v>316</v>
      </c>
    </row>
    <row spans="1:7" r="32">
      <c t="s" s="4" r="A32">
        <v>280</v>
      </c>
    </row>
    <row spans="1:7" r="33">
      <c t="s" s="3" r="A33">
        <v>272</v>
      </c>
    </row>
    <row spans="1:7" r="34">
      <c t="s" s="4" r="A34">
        <v>267</v>
      </c>
      <c t="n" s="7" r="C34">
        <v>85000</v>
      </c>
      <c t="n" s="7" r="D34">
        <v>85000</v>
      </c>
    </row>
    <row spans="1:7" r="35">
      <c t="s" s="4" r="A35">
        <v>58</v>
      </c>
      <c t="s" s="4" r="G35">
        <v>59</v>
      </c>
    </row>
    <row spans="1:7" r="36">
      <c t="s" s="4" r="A36">
        <v>307</v>
      </c>
      <c t="n" s="9" r="F36">
        <v>4.63</v>
      </c>
    </row>
    <row spans="1:7" r="37">
      <c t="s" s="4" r="A37">
        <v>312</v>
      </c>
      <c t="n" s="6" r="D37">
        <v>20</v>
      </c>
    </row>
    <row spans="1:7" r="38">
      <c t="s" s="4" r="A38">
        <v>313</v>
      </c>
      <c t="s" s="4" r="D38">
        <v>314</v>
      </c>
    </row>
    <row spans="1:7" r="39">
      <c t="s" s="4" r="A39">
        <v>315</v>
      </c>
      <c t="s" s="4" r="D39">
        <v>316</v>
      </c>
    </row>
    <row spans="1:7" r="40">
      <c t="s" s="4" r="A40">
        <v>317</v>
      </c>
    </row>
    <row spans="1:7" r="41">
      <c t="s" s="3" r="A41">
        <v>272</v>
      </c>
    </row>
    <row spans="1:7" r="42">
      <c t="s" s="4" r="A42">
        <v>318</v>
      </c>
      <c t="n" s="10" r="D42">
        <v>216.0644</v>
      </c>
    </row>
    <row spans="1:7" r="43">
      <c t="s" s="4" r="A43">
        <v>319</v>
      </c>
    </row>
    <row spans="1:7" r="44">
      <c t="s" s="3" r="A44">
        <v>272</v>
      </c>
    </row>
    <row spans="1:7" r="45">
      <c t="s" s="4" r="A45">
        <v>318</v>
      </c>
      <c t="n" s="10" r="D45">
        <v>216.0644</v>
      </c>
    </row>
    <row spans="1:7" r="46">
      <c t="s" s="4" r="A46">
        <v>310</v>
      </c>
      <c t="s" s="4" r="D46">
        <v>320</v>
      </c>
    </row>
    <row spans="1:7" r="47">
      <c t="s" s="4" r="A47">
        <v>321</v>
      </c>
    </row>
    <row spans="1:7" r="48">
      <c t="s" s="3" r="A48">
        <v>272</v>
      </c>
    </row>
    <row spans="1:7" r="49">
      <c t="s" s="4" r="A49">
        <v>306</v>
      </c>
      <c t="n" s="6" r="D49">
        <v>12396695</v>
      </c>
    </row>
    <row spans="1:7" r="50">
      <c t="s" s="4" r="A50">
        <v>318</v>
      </c>
      <c t="n" s="10" r="D50">
        <v>275.48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6</v>
      </c>
      <c t="s" s="2" r="B1">
        <v>2</v>
      </c>
      <c t="s" s="2" r="C1">
        <v>23</v>
      </c>
    </row>
    <row spans="1:3" r="2">
      <c t="s" s="3" r="A2">
        <v>57</v>
      </c>
    </row>
    <row spans="1:3" r="3">
      <c t="s" s="4" r="A3">
        <v>58</v>
      </c>
      <c t="s" s="4" r="B3">
        <v>59</v>
      </c>
      <c t="s" s="4" r="C3">
        <v>59</v>
      </c>
    </row>
    <row spans="1:3" r="4">
      <c t="s" s="4" r="A4">
        <v>60</v>
      </c>
      <c t="n" s="8" r="B4">
        <v>0.001</v>
      </c>
      <c t="n" s="8" r="C4">
        <v>0.001</v>
      </c>
    </row>
    <row spans="1:3" r="5">
      <c t="s" s="4" r="A5">
        <v>61</v>
      </c>
      <c t="n" s="6" r="B5">
        <v>5000000</v>
      </c>
      <c t="n" s="6" r="C5">
        <v>5000000</v>
      </c>
    </row>
    <row spans="1:3" r="6">
      <c t="s" s="4" r="A6">
        <v>62</v>
      </c>
      <c t="n" s="6" r="B6">
        <v>0</v>
      </c>
      <c t="n" s="6" r="C6">
        <v>0</v>
      </c>
    </row>
    <row spans="1:3" r="7">
      <c t="s" s="4" r="A7">
        <v>63</v>
      </c>
      <c t="n" s="6" r="B7">
        <v>0</v>
      </c>
      <c t="n" s="6" r="C7">
        <v>0</v>
      </c>
    </row>
    <row spans="1:3" r="8">
      <c t="s" s="4" r="A8">
        <v>64</v>
      </c>
      <c t="n" s="8" r="B8">
        <v>0.001</v>
      </c>
      <c t="n" s="8" r="C8">
        <v>0.001</v>
      </c>
    </row>
    <row spans="1:3" r="9">
      <c t="s" s="4" r="A9">
        <v>65</v>
      </c>
      <c t="n" s="6" r="B9">
        <v>185000000</v>
      </c>
      <c t="n" s="6" r="C9">
        <v>185000000</v>
      </c>
    </row>
    <row spans="1:3" r="10">
      <c t="s" s="4" r="A10">
        <v>66</v>
      </c>
      <c t="n" s="6" r="B10">
        <v>119243357</v>
      </c>
      <c t="n" s="6" r="C10">
        <v>118567676</v>
      </c>
    </row>
    <row spans="1:3" r="11">
      <c t="s" s="4" r="A11">
        <v>67</v>
      </c>
      <c t="n" s="6" r="B11">
        <v>119243357</v>
      </c>
      <c t="n" s="6" r="C11">
        <v>1185676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22</v>
      </c>
      <c t="s" s="2" r="B1">
        <v>1</v>
      </c>
    </row>
    <row spans="1:3" r="2">
      <c t="s" s="2" r="B2">
        <v>2</v>
      </c>
      <c t="s" s="2" r="C2">
        <v>23</v>
      </c>
    </row>
    <row spans="1:3" r="3">
      <c t="s" s="3" r="A3">
        <v>190</v>
      </c>
    </row>
    <row spans="1:3" r="4">
      <c t="s" s="4" r="A4">
        <v>66</v>
      </c>
      <c t="n" s="6" r="B4">
        <v>119243357</v>
      </c>
      <c t="n" s="6" r="C4">
        <v>118567676</v>
      </c>
    </row>
    <row spans="1:3" r="5">
      <c t="s" s="4" r="A5">
        <v>323</v>
      </c>
    </row>
    <row spans="1:3" r="6">
      <c t="s" s="3" r="A6">
        <v>190</v>
      </c>
    </row>
    <row spans="1:3" r="7">
      <c t="s" s="4" r="A7">
        <v>66</v>
      </c>
      <c t="n" s="6" r="B7">
        <v>277437</v>
      </c>
    </row>
    <row spans="1:3" r="8">
      <c t="s" s="4" r="A8">
        <v>324</v>
      </c>
      <c t="n" s="11" r="B8">
        <v>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s="1" r="A1">
        <v>325</v>
      </c>
      <c t="s" s="2" r="B1">
        <v>1</v>
      </c>
    </row>
    <row spans="1:2" r="2">
      <c t="s" s="2" r="B2">
        <v>326</v>
      </c>
    </row>
    <row spans="1:2" r="3">
      <c t="s" s="3" r="A3">
        <v>327</v>
      </c>
    </row>
    <row spans="1:2" r="4">
      <c t="s" s="4" r="A4">
        <v>328</v>
      </c>
      <c t="n" s="6" r="B4">
        <v>11408</v>
      </c>
    </row>
    <row spans="1:2" r="5">
      <c t="s" s="4" r="A5">
        <v>329</v>
      </c>
      <c t="n" s="6" r="B5">
        <v>2988</v>
      </c>
    </row>
    <row spans="1:2" r="6">
      <c t="s" s="4" r="A6">
        <v>330</v>
      </c>
      <c t="n" s="6" r="B6">
        <v>0</v>
      </c>
    </row>
    <row spans="1:2" r="7">
      <c t="s" s="4" r="A7">
        <v>331</v>
      </c>
      <c t="n" s="6" r="B7">
        <v>-1271</v>
      </c>
    </row>
    <row spans="1:2" r="8">
      <c t="s" s="4" r="A8">
        <v>332</v>
      </c>
      <c t="n" s="6" r="B8">
        <v>13125</v>
      </c>
    </row>
    <row spans="1:2" r="9">
      <c t="s" s="3" r="A9">
        <v>333</v>
      </c>
    </row>
    <row spans="1:2" r="10">
      <c t="s" s="4" r="A10">
        <v>334</v>
      </c>
      <c t="n" s="9" r="B10">
        <v>4.41</v>
      </c>
    </row>
    <row spans="1:2" r="11">
      <c t="s" s="4" r="A11">
        <v>335</v>
      </c>
      <c t="n" s="12" r="B11">
        <v>1.55</v>
      </c>
    </row>
    <row spans="1:2" r="12">
      <c t="s" s="4" r="A12">
        <v>336</v>
      </c>
      <c t="n" s="6" r="B12">
        <v>0</v>
      </c>
    </row>
    <row spans="1:2" r="13">
      <c t="s" s="4" r="A13">
        <v>337</v>
      </c>
      <c t="n" s="12" r="B13">
        <v>3.77</v>
      </c>
    </row>
    <row spans="1:2" r="14">
      <c t="s" s="4" r="A14">
        <v>338</v>
      </c>
      <c t="n" s="9" r="B14">
        <v>3.82</v>
      </c>
    </row>
    <row spans="1:2" r="15">
      <c t="s" s="3" r="A15">
        <v>339</v>
      </c>
    </row>
    <row spans="1:2" r="16">
      <c t="s" s="4" r="A16">
        <v>340</v>
      </c>
      <c t="n" s="6" r="B16">
        <v>8102</v>
      </c>
    </row>
    <row spans="1:2" r="17">
      <c t="s" s="4" r="A17">
        <v>341</v>
      </c>
      <c t="n" s="9" r="B17">
        <v>4.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342</v>
      </c>
      <c t="s" s="2" r="B1">
        <v>1</v>
      </c>
    </row>
    <row spans="1:2" r="2">
      <c t="s" s="2" r="B2">
        <v>326</v>
      </c>
    </row>
    <row spans="1:2" r="3">
      <c t="s" s="3" r="A3">
        <v>343</v>
      </c>
    </row>
    <row spans="1:2" r="4">
      <c t="s" s="4" r="A4">
        <v>344</v>
      </c>
      <c t="n" s="6" r="B4">
        <v>2443</v>
      </c>
    </row>
    <row spans="1:2" r="5">
      <c t="s" s="4" r="A5">
        <v>345</v>
      </c>
      <c t="n" s="6" r="B5">
        <v>3323</v>
      </c>
    </row>
    <row spans="1:2" r="6">
      <c t="s" s="4" r="A6">
        <v>346</v>
      </c>
      <c t="n" s="6" r="B6">
        <v>-342</v>
      </c>
    </row>
    <row spans="1:2" r="7">
      <c t="s" s="4" r="A7">
        <v>347</v>
      </c>
      <c t="n" s="6" r="B7">
        <v>-372</v>
      </c>
    </row>
    <row spans="1:2" r="8">
      <c t="s" s="4" r="A8">
        <v>348</v>
      </c>
      <c t="n" s="6" r="B8">
        <v>5052</v>
      </c>
    </row>
    <row spans="1:2" r="9">
      <c t="s" s="3" r="A9">
        <v>349</v>
      </c>
    </row>
    <row spans="1:2" r="10">
      <c t="s" s="4" r="A10">
        <v>350</v>
      </c>
      <c t="n" s="9" r="B10">
        <v>2.64</v>
      </c>
    </row>
    <row spans="1:2" r="11">
      <c t="s" s="4" r="A11">
        <v>351</v>
      </c>
      <c t="n" s="12" r="B11">
        <v>1.57</v>
      </c>
    </row>
    <row spans="1:2" r="12">
      <c t="s" s="4" r="A12">
        <v>352</v>
      </c>
      <c t="n" s="12" r="B12">
        <v>3.42</v>
      </c>
    </row>
    <row spans="1:2" r="13">
      <c t="s" s="4" r="A13">
        <v>353</v>
      </c>
      <c t="n" s="12" r="B13">
        <v>2.46</v>
      </c>
    </row>
    <row spans="1:2" r="14">
      <c t="s" s="4" r="A14">
        <v>354</v>
      </c>
      <c t="n" s="9" r="B14">
        <v>1.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s="1" r="A1">
        <v>355</v>
      </c>
      <c t="s" s="2" r="B1">
        <v>1</v>
      </c>
    </row>
    <row spans="1:3" r="2">
      <c t="s" s="2" r="B2">
        <v>2</v>
      </c>
      <c t="s" s="2" r="C2">
        <v>70</v>
      </c>
    </row>
    <row spans="1:3" r="3">
      <c t="s" s="4" r="A3">
        <v>356</v>
      </c>
    </row>
    <row spans="1:3" r="4">
      <c t="s" s="3" r="A4">
        <v>190</v>
      </c>
    </row>
    <row spans="1:3" r="5">
      <c t="s" s="4" r="A5">
        <v>357</v>
      </c>
      <c t="s" s="4" r="B5">
        <v>358</v>
      </c>
      <c t="s" s="4" r="C5">
        <v>359</v>
      </c>
    </row>
    <row spans="1:3" r="6">
      <c t="s" s="4" r="A6">
        <v>360</v>
      </c>
      <c t="s" s="4" r="B6">
        <v>361</v>
      </c>
      <c t="s" s="4" r="C6">
        <v>362</v>
      </c>
    </row>
    <row spans="1:3" r="7">
      <c t="s" s="4" r="A7">
        <v>363</v>
      </c>
      <c t="s" s="4" r="B7">
        <v>364</v>
      </c>
      <c t="s" s="4" r="C7">
        <v>364</v>
      </c>
    </row>
    <row spans="1:3" r="8">
      <c t="s" s="4" r="A8">
        <v>365</v>
      </c>
      <c t="s" s="4" r="B8">
        <v>366</v>
      </c>
      <c t="s" s="4" r="C8">
        <v>367</v>
      </c>
    </row>
    <row spans="1:3" r="9">
      <c t="s" s="4" r="A9">
        <v>368</v>
      </c>
      <c t="n" s="9" r="B9">
        <v>0.77</v>
      </c>
      <c t="n" s="9" r="C9">
        <v>2.87</v>
      </c>
    </row>
    <row spans="1:3" r="10">
      <c t="s" s="4" r="A10">
        <v>369</v>
      </c>
    </row>
    <row spans="1:3" r="11">
      <c t="s" s="3" r="A11">
        <v>190</v>
      </c>
    </row>
    <row spans="1:3" r="12">
      <c t="s" s="4" r="A12">
        <v>357</v>
      </c>
      <c t="s" s="4" r="B12">
        <v>370</v>
      </c>
      <c t="s" s="4" r="C12">
        <v>371</v>
      </c>
    </row>
    <row spans="1:3" r="13">
      <c t="s" s="4" r="A13">
        <v>360</v>
      </c>
      <c t="s" s="4" r="B13">
        <v>372</v>
      </c>
      <c t="s" s="4" r="C13">
        <v>373</v>
      </c>
    </row>
    <row spans="1:3" r="14">
      <c t="s" s="4" r="A14">
        <v>363</v>
      </c>
      <c t="s" s="4" r="B14">
        <v>364</v>
      </c>
      <c t="s" s="4" r="C14">
        <v>364</v>
      </c>
    </row>
    <row spans="1:3" r="15">
      <c t="s" s="4" r="A15">
        <v>365</v>
      </c>
      <c t="s" s="4" r="B15">
        <v>374</v>
      </c>
      <c t="s" s="4" r="C15">
        <v>374</v>
      </c>
    </row>
    <row spans="1:3" r="16">
      <c t="s" s="4" r="A16">
        <v>368</v>
      </c>
      <c t="n" s="9" r="B16">
        <v>0.5600000000000001</v>
      </c>
      <c t="n" s="9" r="C16">
        <v>1.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v>
      </c>
      <c t="s" s="2" r="C1">
        <v>23</v>
      </c>
    </row>
    <row spans="1:3" r="2">
      <c t="s" s="3" r="A2">
        <v>376</v>
      </c>
    </row>
    <row spans="1:3" r="3">
      <c t="s" s="4" r="A3">
        <v>377</v>
      </c>
      <c t="n" s="7" r="B3">
        <v>54741</v>
      </c>
      <c t="n" s="7" r="C3">
        <v>69641</v>
      </c>
    </row>
    <row spans="1:3" r="4">
      <c t="s" s="4" r="A4">
        <v>378</v>
      </c>
    </row>
    <row spans="1:3" r="5">
      <c t="s" s="3" r="A5">
        <v>376</v>
      </c>
    </row>
    <row spans="1:3" r="6">
      <c t="s" s="4" r="A6">
        <v>377</v>
      </c>
      <c t="n" s="6" r="B6">
        <v>54641</v>
      </c>
      <c t="n" s="6" r="C6">
        <v>69544</v>
      </c>
    </row>
    <row spans="1:3" r="7">
      <c t="s" s="4" r="A7">
        <v>379</v>
      </c>
    </row>
    <row spans="1:3" r="8">
      <c t="s" s="3" r="A8">
        <v>376</v>
      </c>
    </row>
    <row spans="1:3" r="9">
      <c t="s" s="4" r="A9">
        <v>377</v>
      </c>
      <c t="n" s="6" r="B9">
        <v>100</v>
      </c>
      <c t="n" s="6" r="C9">
        <v>97</v>
      </c>
    </row>
    <row spans="1:3" r="10">
      <c t="s" s="4" r="A10">
        <v>179</v>
      </c>
    </row>
    <row spans="1:3" r="11">
      <c t="s" s="3" r="A11">
        <v>376</v>
      </c>
    </row>
    <row spans="1:3" r="12">
      <c t="s" s="4" r="A12">
        <v>250</v>
      </c>
      <c t="n" s="6" r="C12">
        <v>25214</v>
      </c>
    </row>
    <row spans="1:3" r="13">
      <c t="s" s="4" r="A13">
        <v>251</v>
      </c>
      <c t="n" s="6" r="B13">
        <v>100</v>
      </c>
      <c t="n" s="6" r="C13">
        <v>97</v>
      </c>
    </row>
    <row spans="1:3" r="14">
      <c t="s" s="4" r="A14">
        <v>252</v>
      </c>
      <c t="n" s="6" r="B14">
        <v>497</v>
      </c>
      <c t="n" s="6" r="C14">
        <v>515</v>
      </c>
    </row>
    <row spans="1:3" r="15">
      <c t="s" s="4" r="A15">
        <v>380</v>
      </c>
      <c t="n" s="6" r="B15">
        <v>597</v>
      </c>
      <c t="n" s="6" r="C15">
        <v>25826</v>
      </c>
    </row>
    <row spans="1:3" r="16">
      <c t="s" s="4" r="A16">
        <v>381</v>
      </c>
    </row>
    <row spans="1:3" r="17">
      <c t="s" s="3" r="A17">
        <v>376</v>
      </c>
    </row>
    <row spans="1:3" r="18">
      <c t="s" s="4" r="A18">
        <v>250</v>
      </c>
      <c t="n" s="6" r="C18">
        <v>25214</v>
      </c>
    </row>
    <row spans="1:3" r="19">
      <c t="s" s="4" r="A19">
        <v>251</v>
      </c>
      <c t="n" s="6" r="B19">
        <v>0</v>
      </c>
      <c t="n" s="6" r="C19">
        <v>0</v>
      </c>
    </row>
    <row spans="1:3" r="20">
      <c t="s" s="4" r="A20">
        <v>252</v>
      </c>
      <c t="n" s="6" r="B20">
        <v>497</v>
      </c>
      <c t="n" s="6" r="C20">
        <v>515</v>
      </c>
    </row>
    <row spans="1:3" r="21">
      <c t="s" s="4" r="A21">
        <v>380</v>
      </c>
      <c t="n" s="6" r="B21">
        <v>497</v>
      </c>
      <c t="n" s="6" r="C21">
        <v>25729</v>
      </c>
    </row>
    <row spans="1:3" r="22">
      <c t="s" s="4" r="A22">
        <v>382</v>
      </c>
    </row>
    <row spans="1:3" r="23">
      <c t="s" s="3" r="A23">
        <v>376</v>
      </c>
    </row>
    <row spans="1:3" r="24">
      <c t="s" s="4" r="A24">
        <v>250</v>
      </c>
      <c t="n" s="6" r="C24">
        <v>0</v>
      </c>
    </row>
    <row spans="1:3" r="25">
      <c t="s" s="4" r="A25">
        <v>251</v>
      </c>
      <c t="n" s="6" r="B25">
        <v>100</v>
      </c>
      <c t="n" s="6" r="C25">
        <v>97</v>
      </c>
    </row>
    <row spans="1:3" r="26">
      <c t="s" s="4" r="A26">
        <v>252</v>
      </c>
      <c t="n" s="6" r="B26">
        <v>0</v>
      </c>
      <c t="n" s="6" r="C26">
        <v>0</v>
      </c>
    </row>
    <row spans="1:3" r="27">
      <c t="s" s="4" r="A27">
        <v>380</v>
      </c>
      <c t="n" s="6" r="B27">
        <v>100</v>
      </c>
      <c t="n" s="6" r="C27">
        <v>97</v>
      </c>
    </row>
    <row spans="1:3" r="28">
      <c t="s" s="4" r="A28">
        <v>383</v>
      </c>
    </row>
    <row spans="1:3" r="29">
      <c t="s" s="3" r="A29">
        <v>384</v>
      </c>
    </row>
    <row spans="1:3" r="30">
      <c t="s" s="4" r="A30">
        <v>385</v>
      </c>
      <c t="n" s="6" r="B30">
        <v>54144</v>
      </c>
      <c t="n" s="6" r="C30">
        <v>43815</v>
      </c>
    </row>
    <row spans="1:3" r="31">
      <c t="s" s="4" r="A31">
        <v>386</v>
      </c>
      <c t="n" s="6" r="B31">
        <v>54144</v>
      </c>
      <c t="n" s="6" r="C31">
        <v>43815</v>
      </c>
    </row>
    <row spans="1:3" r="32">
      <c t="s" s="4" r="A32">
        <v>387</v>
      </c>
    </row>
    <row spans="1:3" r="33">
      <c t="s" s="3" r="A33">
        <v>384</v>
      </c>
    </row>
    <row spans="1:3" r="34">
      <c t="s" s="4" r="A34">
        <v>385</v>
      </c>
      <c t="n" s="6" r="B34">
        <v>54144</v>
      </c>
      <c t="n" s="6" r="C34">
        <v>43815</v>
      </c>
    </row>
    <row spans="1:3" r="35">
      <c t="s" s="4" r="A35">
        <v>386</v>
      </c>
      <c t="n" s="6" r="B35">
        <v>54144</v>
      </c>
      <c t="n" s="6" r="C35">
        <v>43815</v>
      </c>
    </row>
    <row spans="1:3" r="36">
      <c t="s" s="4" r="A36">
        <v>388</v>
      </c>
    </row>
    <row spans="1:3" r="37">
      <c t="s" s="3" r="A37">
        <v>384</v>
      </c>
    </row>
    <row spans="1:3" r="38">
      <c t="s" s="4" r="A38">
        <v>385</v>
      </c>
      <c t="n" s="6" r="B38">
        <v>0</v>
      </c>
      <c t="n" s="6" r="C38">
        <v>0</v>
      </c>
    </row>
    <row spans="1:3" r="39">
      <c t="s" s="4" r="A39">
        <v>386</v>
      </c>
      <c t="n" s="7" r="B39">
        <v>0</v>
      </c>
      <c t="n" s="7" r="C39">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9</v>
      </c>
      <c t="s" s="2" r="B1">
        <v>2</v>
      </c>
      <c t="s" s="2" r="C1">
        <v>23</v>
      </c>
    </row>
    <row spans="1:3" r="2">
      <c t="s" s="3" r="A2">
        <v>390</v>
      </c>
    </row>
    <row spans="1:3" r="3">
      <c t="s" s="4" r="A3">
        <v>391</v>
      </c>
      <c t="n" s="7" r="B3">
        <v>-1500</v>
      </c>
      <c t="n" s="7" r="C3">
        <v>-2100</v>
      </c>
    </row>
    <row spans="1:3" r="4">
      <c t="s" s="4" r="A4">
        <v>392</v>
      </c>
      <c t="n" s="6" r="B4">
        <v>-700</v>
      </c>
      <c t="n" s="6" r="C4">
        <v>-900</v>
      </c>
    </row>
    <row spans="1:3" r="5">
      <c t="s" s="4" r="A5">
        <v>393</v>
      </c>
    </row>
    <row spans="1:3" r="6">
      <c t="s" s="3" r="A6">
        <v>390</v>
      </c>
    </row>
    <row spans="1:3" r="7">
      <c t="s" s="4" r="A7">
        <v>394</v>
      </c>
      <c t="n" s="6" r="B7">
        <v>127803</v>
      </c>
      <c t="n" s="6" r="C7">
        <v>127079</v>
      </c>
    </row>
    <row spans="1:3" r="8">
      <c t="s" s="4" r="A8">
        <v>395</v>
      </c>
    </row>
    <row spans="1:3" r="9">
      <c t="s" s="3" r="A9">
        <v>390</v>
      </c>
    </row>
    <row spans="1:3" r="10">
      <c t="s" s="4" r="A10">
        <v>394</v>
      </c>
      <c t="n" s="7" r="B10">
        <v>78182</v>
      </c>
      <c t="n" s="7" r="C10">
        <v>1065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t="s" s="1" r="A1">
        <v>396</v>
      </c>
      <c t="s" s="2" r="B1">
        <v>397</v>
      </c>
      <c t="s" s="2" r="C1">
        <v>2</v>
      </c>
      <c t="s" s="2" r="D1">
        <v>70</v>
      </c>
      <c t="s" s="2" r="E1">
        <v>2</v>
      </c>
      <c t="s" s="2" r="F1">
        <v>70</v>
      </c>
    </row>
    <row spans="1:6" r="2">
      <c t="s" s="3" r="A2">
        <v>398</v>
      </c>
    </row>
    <row spans="1:6" r="3">
      <c t="s" s="4" r="A3">
        <v>399</v>
      </c>
      <c t="n" s="7" r="B3">
        <v>700</v>
      </c>
    </row>
    <row spans="1:6" r="4">
      <c t="s" s="4" r="A4">
        <v>80</v>
      </c>
      <c t="n" s="7" r="C4">
        <v>191</v>
      </c>
      <c t="n" s="7" r="D4">
        <v>656</v>
      </c>
      <c t="n" s="7" r="E4">
        <v>1050</v>
      </c>
      <c t="n" s="7" r="F4">
        <v>656</v>
      </c>
    </row>
    <row spans="1:6" r="5">
      <c t="s" s="4" r="A5">
        <v>400</v>
      </c>
      <c t="n" s="6" r="F5">
        <v>400</v>
      </c>
    </row>
    <row spans="1:6" r="6">
      <c t="s" s="4" r="A6">
        <v>401</v>
      </c>
    </row>
    <row spans="1:6" r="7">
      <c t="s" s="3" r="A7">
        <v>398</v>
      </c>
    </row>
    <row spans="1:6" r="8">
      <c t="s" s="4" r="A8">
        <v>80</v>
      </c>
      <c t="n" s="7" r="E8">
        <v>1100</v>
      </c>
    </row>
    <row spans="1:6" r="9">
      <c t="s" s="4" r="A9">
        <v>402</v>
      </c>
      <c t="n" s="7" r="F9">
        <v>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03</v>
      </c>
      <c t="s" s="2" r="B1">
        <v>404</v>
      </c>
      <c t="s" s="2" r="C1">
        <v>405</v>
      </c>
    </row>
    <row spans="1:3" r="2">
      <c t="s" s="3" r="A2">
        <v>406</v>
      </c>
    </row>
    <row spans="1:3" r="3">
      <c t="s" s="4" r="A3">
        <v>407</v>
      </c>
      <c t="n" s="7" r="C3">
        <v>150</v>
      </c>
    </row>
    <row spans="1:3" r="4">
      <c t="s" s="4" r="A4">
        <v>408</v>
      </c>
      <c t="n" s="11" r="C4">
        <v>0.5</v>
      </c>
    </row>
    <row spans="1:3" r="5">
      <c t="s" s="4" r="A5">
        <v>409</v>
      </c>
    </row>
    <row spans="1:3" r="6">
      <c t="s" s="3" r="A6">
        <v>406</v>
      </c>
    </row>
    <row spans="1:3" r="7">
      <c t="s" s="4" r="A7">
        <v>410</v>
      </c>
      <c t="s" s="4" r="B7">
        <v>411</v>
      </c>
    </row>
    <row spans="1:3" r="8">
      <c t="s" s="4" r="A8">
        <v>232</v>
      </c>
      <c t="n" s="11" r="B8">
        <v>10.6</v>
      </c>
    </row>
    <row spans="1:3" r="9">
      <c t="s" s="4" r="A9">
        <v>412</v>
      </c>
      <c t="n" s="9" r="B9">
        <v>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26512</v>
      </c>
      <c t="n" s="7" r="C4">
        <v>30891</v>
      </c>
      <c t="n" s="7" r="D4">
        <v>51922</v>
      </c>
      <c t="n" s="7" r="E4">
        <v>66595</v>
      </c>
    </row>
    <row spans="1:5" r="5">
      <c t="s" s="4" r="A5">
        <v>73</v>
      </c>
      <c t="n" s="6" r="B5">
        <v>2775</v>
      </c>
      <c t="n" s="6" r="C5">
        <v>1875</v>
      </c>
      <c t="n" s="6" r="D5">
        <v>4935</v>
      </c>
      <c t="n" s="6" r="E5">
        <v>3977</v>
      </c>
    </row>
    <row spans="1:5" r="6">
      <c t="s" s="4" r="A6">
        <v>74</v>
      </c>
      <c t="n" s="6" r="B6">
        <v>29287</v>
      </c>
      <c t="n" s="6" r="C6">
        <v>32766</v>
      </c>
      <c t="n" s="6" r="D6">
        <v>56857</v>
      </c>
      <c t="n" s="6" r="E6">
        <v>70572</v>
      </c>
    </row>
    <row spans="1:5" r="7">
      <c t="s" s="3" r="A7">
        <v>75</v>
      </c>
    </row>
    <row spans="1:5" r="8">
      <c t="s" s="4" r="A8">
        <v>76</v>
      </c>
      <c t="n" s="6" r="B8">
        <v>13754</v>
      </c>
      <c t="n" s="6" r="C8">
        <v>16595</v>
      </c>
      <c t="n" s="6" r="D8">
        <v>30558</v>
      </c>
      <c t="n" s="6" r="E8">
        <v>35902</v>
      </c>
    </row>
    <row spans="1:5" r="9">
      <c t="s" s="4" r="A9">
        <v>77</v>
      </c>
      <c t="n" s="6" r="B9">
        <v>8424</v>
      </c>
      <c t="n" s="6" r="C9">
        <v>8359</v>
      </c>
      <c t="n" s="6" r="D9">
        <v>16934</v>
      </c>
      <c t="n" s="6" r="E9">
        <v>16845</v>
      </c>
    </row>
    <row spans="1:5" r="10">
      <c t="s" s="4" r="A10">
        <v>78</v>
      </c>
      <c t="n" s="6" r="B10">
        <v>4066</v>
      </c>
      <c t="n" s="6" r="C10">
        <v>5652</v>
      </c>
      <c t="n" s="6" r="D10">
        <v>8967</v>
      </c>
      <c t="n" s="6" r="E10">
        <v>11520</v>
      </c>
    </row>
    <row spans="1:5" r="11">
      <c t="s" s="4" r="A11">
        <v>79</v>
      </c>
      <c t="n" s="6" r="B11">
        <v>7308</v>
      </c>
      <c t="n" s="6" r="C11">
        <v>8511</v>
      </c>
      <c t="n" s="6" r="D11">
        <v>15162</v>
      </c>
      <c t="n" s="6" r="E11">
        <v>17186</v>
      </c>
    </row>
    <row spans="1:5" r="12">
      <c t="s" s="4" r="A12">
        <v>80</v>
      </c>
      <c t="n" s="6" r="B12">
        <v>191</v>
      </c>
      <c t="n" s="6" r="C12">
        <v>656</v>
      </c>
      <c t="n" s="6" r="D12">
        <v>1050</v>
      </c>
      <c t="n" s="6" r="E12">
        <v>656</v>
      </c>
    </row>
    <row spans="1:5" r="13">
      <c t="s" s="4" r="A13">
        <v>81</v>
      </c>
      <c t="n" s="6" r="B13">
        <v>33743</v>
      </c>
      <c t="n" s="6" r="C13">
        <v>39773</v>
      </c>
      <c t="n" s="6" r="D13">
        <v>72671</v>
      </c>
      <c t="n" s="6" r="E13">
        <v>82109</v>
      </c>
    </row>
    <row spans="1:5" r="14">
      <c t="s" s="4" r="A14">
        <v>82</v>
      </c>
      <c t="n" s="6" r="B14">
        <v>0</v>
      </c>
      <c t="n" s="6" r="C14">
        <v>0</v>
      </c>
      <c t="n" s="6" r="D14">
        <v>0</v>
      </c>
      <c t="n" s="6" r="E14">
        <v>21000</v>
      </c>
    </row>
    <row spans="1:5" r="15">
      <c t="s" s="4" r="A15">
        <v>83</v>
      </c>
      <c t="n" s="6" r="B15">
        <v>-4456</v>
      </c>
      <c t="n" s="6" r="C15">
        <v>-7007</v>
      </c>
      <c t="n" s="6" r="D15">
        <v>-15814</v>
      </c>
      <c t="n" s="6" r="E15">
        <v>9463</v>
      </c>
    </row>
    <row spans="1:5" r="16">
      <c t="s" s="4" r="A16">
        <v>84</v>
      </c>
      <c t="n" s="6" r="B16">
        <v>-1990</v>
      </c>
      <c t="n" s="6" r="C16">
        <v>-2000</v>
      </c>
      <c t="n" s="6" r="D16">
        <v>-4047</v>
      </c>
      <c t="n" s="6" r="E16">
        <v>-4013</v>
      </c>
    </row>
    <row spans="1:5" r="17">
      <c t="s" s="4" r="A17">
        <v>85</v>
      </c>
      <c t="n" s="6" r="B17">
        <v>38</v>
      </c>
      <c t="n" s="6" r="C17">
        <v>16</v>
      </c>
      <c t="n" s="6" r="D17">
        <v>76</v>
      </c>
      <c t="n" s="6" r="E17">
        <v>34</v>
      </c>
    </row>
    <row spans="1:5" r="18">
      <c t="s" s="4" r="A18">
        <v>86</v>
      </c>
      <c t="n" s="6" r="B18">
        <v>158</v>
      </c>
      <c t="n" s="6" r="C18">
        <v>26</v>
      </c>
      <c t="n" s="6" r="D18">
        <v>181</v>
      </c>
      <c t="n" s="6" r="E18">
        <v>-88</v>
      </c>
    </row>
    <row spans="1:5" r="19">
      <c t="s" s="4" r="A19">
        <v>87</v>
      </c>
      <c t="n" s="6" r="B19">
        <v>-6250</v>
      </c>
      <c t="n" s="6" r="C19">
        <v>-8965</v>
      </c>
      <c t="n" s="6" r="D19">
        <v>-19604</v>
      </c>
      <c t="n" s="6" r="E19">
        <v>5396</v>
      </c>
    </row>
    <row spans="1:5" r="20">
      <c t="s" s="4" r="A20">
        <v>88</v>
      </c>
      <c t="n" s="6" r="B20">
        <v>-57</v>
      </c>
      <c t="n" s="6" r="C20">
        <v>-48</v>
      </c>
      <c t="n" s="6" r="D20">
        <v>-152</v>
      </c>
      <c t="n" s="6" r="E20">
        <v>-124</v>
      </c>
    </row>
    <row spans="1:5" r="21">
      <c t="s" s="4" r="A21">
        <v>89</v>
      </c>
      <c t="n" s="7" r="B21">
        <v>-6307</v>
      </c>
      <c t="n" s="7" r="C21">
        <v>-9013</v>
      </c>
      <c t="n" s="7" r="D21">
        <v>-19756</v>
      </c>
      <c t="n" s="7" r="E21">
        <v>5272</v>
      </c>
    </row>
    <row spans="1:5" r="22">
      <c t="s" s="3" r="A22">
        <v>90</v>
      </c>
    </row>
    <row spans="1:5" r="23">
      <c t="s" s="4" r="A23">
        <v>91</v>
      </c>
      <c t="n" s="9" r="B23">
        <v>-0.05</v>
      </c>
      <c t="n" s="9" r="C23">
        <v>-0.08</v>
      </c>
      <c t="n" s="9" r="D23">
        <v>-0.17</v>
      </c>
      <c t="n" s="9" r="E23">
        <v>0.04</v>
      </c>
    </row>
    <row spans="1:5" r="24">
      <c t="s" s="4" r="A24">
        <v>92</v>
      </c>
      <c t="n" s="6" r="B24">
        <v>119272</v>
      </c>
      <c t="n" s="6" r="C24">
        <v>118120</v>
      </c>
      <c t="n" s="6" r="D24">
        <v>119065</v>
      </c>
      <c t="n" s="6" r="E24">
        <v>117930</v>
      </c>
    </row>
    <row spans="1:5" r="25">
      <c t="s" s="3" r="A25">
        <v>93</v>
      </c>
    </row>
    <row spans="1:5" r="26">
      <c t="s" s="4" r="A26">
        <v>94</v>
      </c>
      <c t="n" s="9" r="B26">
        <v>-0.05</v>
      </c>
      <c t="n" s="9" r="C26">
        <v>-0.08</v>
      </c>
      <c t="n" s="9" r="D26">
        <v>-0.17</v>
      </c>
      <c t="n" s="9" r="E26">
        <v>0.04</v>
      </c>
    </row>
    <row spans="1:5" r="27">
      <c t="s" s="4" r="A27">
        <v>95</v>
      </c>
      <c t="n" s="6" r="B27">
        <v>119272</v>
      </c>
      <c t="n" s="6" r="C27">
        <v>118120</v>
      </c>
      <c t="n" s="6" r="D27">
        <v>119065</v>
      </c>
      <c t="n" s="6" r="E27">
        <v>118684</v>
      </c>
    </row>
    <row spans="1:5" r="28">
      <c t="s" s="3" r="A28">
        <v>96</v>
      </c>
    </row>
    <row spans="1:5" r="29">
      <c t="s" s="4" r="A29">
        <v>89</v>
      </c>
      <c t="n" s="7" r="B29">
        <v>-6307</v>
      </c>
      <c t="n" s="7" r="C29">
        <v>-9013</v>
      </c>
      <c t="n" s="7" r="D29">
        <v>-19756</v>
      </c>
      <c t="n" s="7" r="E29">
        <v>5272</v>
      </c>
    </row>
    <row spans="1:5" r="30">
      <c t="s" s="3" r="A30">
        <v>97</v>
      </c>
    </row>
    <row spans="1:5" r="31">
      <c t="s" s="4" r="A31">
        <v>98</v>
      </c>
      <c t="n" s="6" r="B31">
        <v>-7</v>
      </c>
      <c t="n" s="6" r="C31">
        <v>18</v>
      </c>
      <c t="n" s="6" r="D31">
        <v>-4</v>
      </c>
      <c t="n" s="6" r="E31">
        <v>57</v>
      </c>
    </row>
    <row spans="1:5" r="32">
      <c t="s" s="4" r="A32">
        <v>99</v>
      </c>
      <c t="n" s="6" r="B32">
        <v>0</v>
      </c>
      <c t="n" s="6" r="C32">
        <v>19</v>
      </c>
      <c t="n" s="6" r="D32">
        <v>0</v>
      </c>
      <c t="n" s="6" r="E32">
        <v>47</v>
      </c>
    </row>
    <row spans="1:5" r="33">
      <c t="s" s="4" r="A33">
        <v>100</v>
      </c>
      <c t="n" s="6" r="B33">
        <v>-7</v>
      </c>
      <c t="n" s="6" r="C33">
        <v>37</v>
      </c>
      <c t="n" s="6" r="D33">
        <v>-4</v>
      </c>
      <c t="n" s="6" r="E33">
        <v>104</v>
      </c>
    </row>
    <row spans="1:5" r="34">
      <c t="s" s="4" r="A34">
        <v>101</v>
      </c>
      <c t="n" s="7" r="B34">
        <v>-6314</v>
      </c>
      <c t="n" s="7" r="C34">
        <v>-8976</v>
      </c>
      <c t="n" s="7" r="D34">
        <v>-19760</v>
      </c>
      <c t="n" s="7" r="E34">
        <v>53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70</v>
      </c>
    </row>
    <row spans="1:3" r="3">
      <c t="s" s="3" r="A3">
        <v>103</v>
      </c>
    </row>
    <row spans="1:3" r="4">
      <c t="s" s="4" r="A4">
        <v>89</v>
      </c>
      <c t="n" s="7" r="B4">
        <v>-19756</v>
      </c>
      <c t="n" s="7" r="C4">
        <v>5272</v>
      </c>
    </row>
    <row spans="1:3" r="5">
      <c t="s" s="3" r="A5">
        <v>104</v>
      </c>
    </row>
    <row spans="1:3" r="6">
      <c t="s" s="4" r="A6">
        <v>105</v>
      </c>
      <c t="n" s="6" r="B6">
        <v>3473</v>
      </c>
      <c t="n" s="6" r="C6">
        <v>3407</v>
      </c>
    </row>
    <row spans="1:3" r="7">
      <c t="s" s="4" r="A7">
        <v>106</v>
      </c>
      <c t="n" s="6" r="B7">
        <v>3434</v>
      </c>
      <c t="n" s="6" r="C7">
        <v>5716</v>
      </c>
    </row>
    <row spans="1:3" r="8">
      <c t="s" s="4" r="A8">
        <v>107</v>
      </c>
      <c t="n" s="6" r="B8">
        <v>564</v>
      </c>
      <c t="n" s="6" r="C8">
        <v>962</v>
      </c>
    </row>
    <row spans="1:3" r="9">
      <c t="s" s="4" r="A9">
        <v>82</v>
      </c>
      <c t="n" s="6" r="B9">
        <v>0</v>
      </c>
      <c t="n" s="6" r="C9">
        <v>-21000</v>
      </c>
    </row>
    <row spans="1:3" r="10">
      <c t="s" s="3" r="A10">
        <v>108</v>
      </c>
    </row>
    <row spans="1:3" r="11">
      <c t="s" s="4" r="A11">
        <v>109</v>
      </c>
      <c t="n" s="6" r="B11">
        <v>-863</v>
      </c>
      <c t="n" s="6" r="C11">
        <v>3338</v>
      </c>
    </row>
    <row spans="1:3" r="12">
      <c t="s" s="4" r="A12">
        <v>28</v>
      </c>
      <c t="n" s="6" r="B12">
        <v>-1396</v>
      </c>
      <c t="n" s="6" r="C12">
        <v>2996</v>
      </c>
    </row>
    <row spans="1:3" r="13">
      <c t="s" s="4" r="A13">
        <v>110</v>
      </c>
      <c t="n" s="6" r="B13">
        <v>-196</v>
      </c>
      <c t="n" s="6" r="C13">
        <v>-475</v>
      </c>
    </row>
    <row spans="1:3" r="14">
      <c t="s" s="4" r="A14">
        <v>111</v>
      </c>
      <c t="n" s="6" r="B14">
        <v>-519</v>
      </c>
      <c t="n" s="6" r="C14">
        <v>-7047</v>
      </c>
    </row>
    <row spans="1:3" r="15">
      <c t="s" s="4" r="A15">
        <v>112</v>
      </c>
      <c t="n" s="6" r="B15">
        <v>115</v>
      </c>
      <c t="n" s="6" r="C15">
        <v>-1515</v>
      </c>
    </row>
    <row spans="1:3" r="16">
      <c t="s" s="4" r="A16">
        <v>113</v>
      </c>
      <c t="n" s="6" r="B16">
        <v>-15144</v>
      </c>
      <c t="n" s="6" r="C16">
        <v>-8346</v>
      </c>
    </row>
    <row spans="1:3" r="17">
      <c t="s" s="3" r="A17">
        <v>114</v>
      </c>
    </row>
    <row spans="1:3" r="18">
      <c t="s" s="4" r="A18">
        <v>115</v>
      </c>
      <c t="n" s="6" r="B18">
        <v>-695</v>
      </c>
      <c t="n" s="6" r="C18">
        <v>-1626</v>
      </c>
    </row>
    <row spans="1:3" r="19">
      <c t="s" s="4" r="A19">
        <v>116</v>
      </c>
      <c t="n" s="6" r="B19">
        <v>-9967</v>
      </c>
      <c t="n" s="6" r="C19">
        <v>-14996</v>
      </c>
    </row>
    <row spans="1:3" r="20">
      <c t="s" s="4" r="A20">
        <v>117</v>
      </c>
      <c t="n" s="6" r="B20">
        <v>35196</v>
      </c>
      <c t="n" s="6" r="C20">
        <v>15000</v>
      </c>
    </row>
    <row spans="1:3" r="21">
      <c t="s" s="4" r="A21">
        <v>118</v>
      </c>
      <c t="n" s="6" r="B21">
        <v>0</v>
      </c>
      <c t="n" s="6" r="C21">
        <v>6000</v>
      </c>
    </row>
    <row spans="1:3" r="22">
      <c t="s" s="4" r="A22">
        <v>119</v>
      </c>
      <c t="n" s="6" r="B22">
        <v>833</v>
      </c>
      <c t="n" s="6" r="C22">
        <v>0</v>
      </c>
    </row>
    <row spans="1:3" r="23">
      <c t="s" s="4" r="A23">
        <v>120</v>
      </c>
      <c t="n" s="6" r="B23">
        <v>233</v>
      </c>
      <c t="n" s="6" r="C23">
        <v>500</v>
      </c>
    </row>
    <row spans="1:3" r="24">
      <c t="s" s="4" r="A24">
        <v>121</v>
      </c>
      <c t="n" s="6" r="B24">
        <v>25600</v>
      </c>
      <c t="n" s="6" r="C24">
        <v>4878</v>
      </c>
    </row>
    <row spans="1:3" r="25">
      <c t="s" s="3" r="A25">
        <v>122</v>
      </c>
    </row>
    <row spans="1:3" r="26">
      <c t="s" s="4" r="A26">
        <v>123</v>
      </c>
      <c t="n" s="6" r="B26">
        <v>-272</v>
      </c>
      <c t="n" s="6" r="C26">
        <v>-3934</v>
      </c>
    </row>
    <row spans="1:3" r="27">
      <c t="s" s="4" r="A27">
        <v>124</v>
      </c>
      <c t="n" s="6" r="B27">
        <v>203</v>
      </c>
      <c t="n" s="6" r="C27">
        <v>282</v>
      </c>
    </row>
    <row spans="1:3" r="28">
      <c t="s" s="4" r="A28">
        <v>125</v>
      </c>
      <c t="n" s="6" r="B28">
        <v>-69</v>
      </c>
      <c t="n" s="6" r="C28">
        <v>-3652</v>
      </c>
    </row>
    <row spans="1:3" r="29">
      <c t="s" s="4" r="A29">
        <v>126</v>
      </c>
      <c t="n" s="6" r="B29">
        <v>0</v>
      </c>
      <c t="n" s="6" r="C29">
        <v>-37</v>
      </c>
    </row>
    <row spans="1:3" r="30">
      <c t="s" s="4" r="A30">
        <v>127</v>
      </c>
      <c t="n" s="6" r="B30">
        <v>10387</v>
      </c>
      <c t="n" s="6" r="C30">
        <v>-7157</v>
      </c>
    </row>
    <row spans="1:3" r="31">
      <c t="s" s="4" r="A31">
        <v>128</v>
      </c>
      <c t="n" s="6" r="B31">
        <v>50344</v>
      </c>
      <c t="n" s="6" r="C31">
        <v>63309</v>
      </c>
    </row>
    <row spans="1:3" r="32">
      <c t="s" s="4" r="A32">
        <v>129</v>
      </c>
      <c t="n" s="7" r="B32">
        <v>60731</v>
      </c>
      <c t="n" s="7" r="C32">
        <v>561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densed Consolidated Balance </vt:lpstr>
      <vt:lpstr>Condensed Consolidated Statemen</vt:lpstr>
      <vt:lpstr>Consolidated Statements of Cash</vt:lpstr>
      <vt:lpstr>Summary of Significant Accounti</vt:lpstr>
      <vt:lpstr>Supplementary Financial Informa</vt:lpstr>
      <vt:lpstr>Long-Term Obligations</vt:lpstr>
      <vt:lpstr>Commitments and Contingencies</vt:lpstr>
      <vt:lpstr>Stock Compensation Plans</vt:lpstr>
      <vt:lpstr>Fair Value Measurements</vt:lpstr>
      <vt:lpstr>Income Taxes</vt:lpstr>
      <vt:lpstr>Restructuring and Other Transac</vt:lpstr>
      <vt:lpstr>Subsequent Events</vt:lpstr>
      <vt:lpstr>Summary of Significant Accoun15</vt:lpstr>
      <vt:lpstr>Summary of Significant Accoun16</vt:lpstr>
      <vt:lpstr>Supplementary Financial Infor17</vt:lpstr>
      <vt:lpstr>Long-Term Obligations (Tables)</vt:lpstr>
      <vt:lpstr>Stock Compensation Plans (Table</vt:lpstr>
      <vt:lpstr>Fair Value Measurements (Tables</vt:lpstr>
      <vt:lpstr>Summary of Significant Accoun21</vt:lpstr>
      <vt:lpstr>Summary of Significant Accoun22</vt:lpstr>
      <vt:lpstr>Supplementary Financial Infor23</vt:lpstr>
      <vt:lpstr>Supplementary Financial Infor24</vt:lpstr>
      <vt:lpstr>Supplementary Financial Infor25</vt:lpstr>
      <vt:lpstr>Supplementary Financial Infor26</vt:lpstr>
      <vt:lpstr>Long-Term Obligations (Long-Ter</vt:lpstr>
      <vt:lpstr>Long-Term Obligations (Maturiti</vt:lpstr>
      <vt:lpstr>Long-Term Obligations (Narrativ</vt:lpstr>
      <vt:lpstr>Stock Compensation Plans (Narra</vt:lpstr>
      <vt:lpstr>Stock Compensation Plans (Combi</vt:lpstr>
      <vt:lpstr>Stock Compensation Plans (Restr</vt:lpstr>
      <vt:lpstr>Stock Compensation Plans (Weigh</vt:lpstr>
      <vt:lpstr>Fair Value Measurements (Fair V</vt:lpstr>
      <vt:lpstr>Fair Value Measurements (Fair35</vt:lpstr>
      <vt:lpstr>Restructuring and Other Trans3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46:28Z</dcterms:created>
  <dcterms:modified xmlns:dcterms="http://purl.org/dc/terms/" xmlns:xsi="http://www.w3.org/2001/XMLSchema-instance" xsi:type="dcterms:W3CDTF">2016-08-05T16:46:28Z</dcterms:modified>
  <dc:title xmlns:dc="http://purl.org/dc/elements/1.1/">Untitled</dc:title>
  <dc:description xmlns:dc="http://purl.org/dc/elements/1.1/"/>
  <dc:subject xmlns:dc="http://purl.org/dc/elements/1.1/"/>
  <cp:keywords/>
  <cp:category/>
</cp:coreProperties>
</file>